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ash " sheetId="4" r:id="rId4"/>
    <s:sheet name="Consolidated Balance Sheet" sheetId="5" r:id="rId5"/>
    <s:sheet name="Consolidated Balance Sheet Pare" sheetId="6" r:id="rId6"/>
    <s:sheet name="Consolidated Statement of Chang" sheetId="7" r:id="rId7"/>
    <s:sheet name="Basis of Presentation" sheetId="8" r:id="rId8"/>
    <s:sheet name="Fair Value Measurements" sheetId="9" r:id="rId9"/>
    <s:sheet name="Equipment Installment Plans" sheetId="10" r:id="rId10"/>
    <s:sheet name="Earnings Per Share" sheetId="11" r:id="rId11"/>
    <s:sheet name="Acquisitions Divestures And Exc" sheetId="12" r:id="rId12"/>
    <s:sheet name="Intangible Assets" sheetId="13" r:id="rId13"/>
    <s:sheet name="Investments In Unconsolidated E" sheetId="14" r:id="rId14"/>
    <s:sheet name="Variable Interest Entities" sheetId="15" r:id="rId15"/>
    <s:sheet name="Noncontrolling Interests" sheetId="16" r:id="rId16"/>
    <s:sheet name="Business Segment Information" sheetId="17" r:id="rId17"/>
    <s:sheet name="Fair Value Measurements (Tables" sheetId="18" r:id="rId18"/>
    <s:sheet name="Equipment Installment Plans (Ta" sheetId="19" r:id="rId19"/>
    <s:sheet name="Earnings Per Share (Tables)" sheetId="20" r:id="rId20"/>
    <s:sheet name="Intangible Assets (Tables)" sheetId="21" r:id="rId21"/>
    <s:sheet name="Investment in Unconsolidated En" sheetId="22" r:id="rId22"/>
    <s:sheet name="Variable Interest Entities (Tab" sheetId="23" r:id="rId23"/>
    <s:sheet name="Noncontrolling Interests (Table" sheetId="24" r:id="rId24"/>
    <s:sheet name="Business Segment (Tables)" sheetId="25" r:id="rId25"/>
    <s:sheet name="Basis of Presentation (Details)" sheetId="26" r:id="rId26"/>
    <s:sheet name="Fair Value Measurements (Detail" sheetId="27" r:id="rId27"/>
    <s:sheet name="Equipment Installment Plans (De" sheetId="28" r:id="rId28"/>
    <s:sheet name="Earnings Per Share (Details)" sheetId="29" r:id="rId29"/>
    <s:sheet name="Acquisitions, Divestitures and " sheetId="30" r:id="rId30"/>
    <s:sheet name="Acquisitions, Divestitures an31" sheetId="31" r:id="rId31"/>
    <s:sheet name="Intangible Assets (Details)" sheetId="32" r:id="rId32"/>
    <s:sheet name="Investment in Unconsolidated 33" sheetId="33" r:id="rId33"/>
    <s:sheet name="Variable Interest Entities (Det" sheetId="34" r:id="rId34"/>
    <s:sheet name="Noncontrolling Interests (Detai" sheetId="35" r:id="rId35"/>
    <s:sheet name="Business Segment (Details)" sheetId="36" r:id="rId36"/>
  </s:sheets>
  <s:definedNames/>
  <s:calcPr calcId="124519" calcMode="auto" fullCalcOnLoad="1"/>
</s:workbook>
</file>

<file path=xl/sharedStrings.xml><?xml version="1.0" encoding="utf-8"?>
<sst xmlns="http://schemas.openxmlformats.org/spreadsheetml/2006/main" uniqueCount="340">
  <si>
    <t>Document And Entity Information</t>
  </si>
  <si>
    <t>3 Months Ended</t>
  </si>
  <si>
    <t>Mar. 31, 2016shares</t>
  </si>
  <si>
    <t>Entity Registrant Name</t>
  </si>
  <si>
    <t>TELEPHONE &amp; DATA SYSTEMS INC /DE/</t>
  </si>
  <si>
    <t>Entity Central Index Key</t>
  </si>
  <si>
    <t>Document Type</t>
  </si>
  <si>
    <t>10-Q</t>
  </si>
  <si>
    <t>Document Period End Date</t>
  </si>
  <si>
    <t>Mar. 31,
		2016</t>
  </si>
  <si>
    <t>Amendment Flag</t>
  </si>
  <si>
    <t>false</t>
  </si>
  <si>
    <t>Current Fiscal Year End Date</t>
  </si>
  <si>
    <t>--12-31</t>
  </si>
  <si>
    <t>Entity Filer Category</t>
  </si>
  <si>
    <t>Large Accelerated Filer</t>
  </si>
  <si>
    <t>Document Fiscal Year Focus</t>
  </si>
  <si>
    <t>Document Fiscal Period Focus</t>
  </si>
  <si>
    <t>Q1</t>
  </si>
  <si>
    <t>Trading Symbol</t>
  </si>
  <si>
    <t>TDS</t>
  </si>
  <si>
    <t>Common Shares</t>
  </si>
  <si>
    <t>Entity Common Stock, Shares Outstanding</t>
  </si>
  <si>
    <t>Series A Common Shares</t>
  </si>
  <si>
    <t>Consolidated Statement Of Operations - USD ($) shares in Millions, $ in Millions</t>
  </si>
  <si>
    <t>Mar. 31, 2016</t>
  </si>
  <si>
    <t>Mar. 31, 2015</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Gain) loss on asset disposals, net</t>
  </si>
  <si>
    <t>(Gain) loss on sale of business and other exit cost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Total investment and other income</t>
  </si>
  <si>
    <t>Income before income taxes</t>
  </si>
  <si>
    <t>Income tax expense</t>
  </si>
  <si>
    <t>Net income</t>
  </si>
  <si>
    <t>Less: Net income attributable to noncontrolling interests, net of tax</t>
  </si>
  <si>
    <t>Net income attributable to TDS shareholders</t>
  </si>
  <si>
    <t>Net income available to TDS common shareholders</t>
  </si>
  <si>
    <t>Basic weighted average shares outstanding</t>
  </si>
  <si>
    <t>Basic earnings per share available to TDS common shareholders</t>
  </si>
  <si>
    <t>Diluted weighted average shares outstanding</t>
  </si>
  <si>
    <t>Diluted earnings per share available to TDS common shareholders</t>
  </si>
  <si>
    <t>Dividends per share to TDS shareholders</t>
  </si>
  <si>
    <t>Consolidated Statement Of Comprehensive Income - USD ($) $ in Millions</t>
  </si>
  <si>
    <t>Consolidated Statement of Comprehensive Income</t>
  </si>
  <si>
    <t>Change related to retirement plan</t>
  </si>
  <si>
    <t>Change in prior service cost</t>
  </si>
  <si>
    <t>Comprehensive income</t>
  </si>
  <si>
    <t>Less: Net income attributable to noncontrolling interest, net of tax</t>
  </si>
  <si>
    <t>Comprehensive income attributable to TDS shareholder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Noncash interest expense</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used for additions to property, plant and equipment</t>
  </si>
  <si>
    <t>Cash paid for acquisitions and licenses</t>
  </si>
  <si>
    <t>Cash received from divestitures and exchanges</t>
  </si>
  <si>
    <t>Other investing activities</t>
  </si>
  <si>
    <t>Net cash used in investing activities</t>
  </si>
  <si>
    <t>Cash flows from financing activities</t>
  </si>
  <si>
    <t>Repayment of long-term debt</t>
  </si>
  <si>
    <t>U.S. Cellular Common Shares reissued for benefit plans, net of tax payments</t>
  </si>
  <si>
    <t>Repurchase of TDS Common Shares</t>
  </si>
  <si>
    <t>Repurchase of U.S. Cellular Common Shares</t>
  </si>
  <si>
    <t>Dividends paid to TDS shareholders</t>
  </si>
  <si>
    <t>Payment of debt issuance costs</t>
  </si>
  <si>
    <t>Other financing activities</t>
  </si>
  <si>
    <t>Net cash used in financing activities</t>
  </si>
  <si>
    <t>Net increase in cash and cash equivalents</t>
  </si>
  <si>
    <t>Cash and cash equivalents</t>
  </si>
  <si>
    <t>Beginning of period</t>
  </si>
  <si>
    <t>End of period</t>
  </si>
  <si>
    <t>Consolidated Balance Sheet - USD ($) $ in Millions</t>
  </si>
  <si>
    <t>Dec. 31, 2015</t>
  </si>
  <si>
    <t>Current assets</t>
  </si>
  <si>
    <t>Due from customers and agents, less allowances of $44 and $49, respectively</t>
  </si>
  <si>
    <t>Other, less allowances of $1 and $1, respectively</t>
  </si>
  <si>
    <t>Inventory, net</t>
  </si>
  <si>
    <t>Prepaid expenses</t>
  </si>
  <si>
    <t>Income taxes receivable</t>
  </si>
  <si>
    <t>Other current assets</t>
  </si>
  <si>
    <t>Total current assets</t>
  </si>
  <si>
    <t>Assets held for sale</t>
  </si>
  <si>
    <t>Licenses</t>
  </si>
  <si>
    <t>Goodwill</t>
  </si>
  <si>
    <t>Franchise rights</t>
  </si>
  <si>
    <t>Other intangible assets, net of accumulated amortization of $148 and $144, respectively</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Accrued compensation</t>
  </si>
  <si>
    <t>Other current liabilities</t>
  </si>
  <si>
    <t>Total current liabilities</t>
  </si>
  <si>
    <t>Deferred liabilities and credits</t>
  </si>
  <si>
    <t>Net deferred income tax liability</t>
  </si>
  <si>
    <t>Other deferred liabilities and credits</t>
  </si>
  <si>
    <t>Long-term debt, net</t>
  </si>
  <si>
    <t>Commitments and contingencies</t>
  </si>
  <si>
    <t xml:space="preserve"> </t>
  </si>
  <si>
    <t>Noncontrolling interests with redemption features</t>
  </si>
  <si>
    <t>TDS shareholders' equity</t>
  </si>
  <si>
    <t>Series A Common and Common Shares</t>
  </si>
  <si>
    <t>Capital in excess of par value</t>
  </si>
  <si>
    <t>Treasury shares at cost</t>
  </si>
  <si>
    <t>Retained earnings</t>
  </si>
  <si>
    <t>Total TDS shareholders' equity</t>
  </si>
  <si>
    <t>Preferred shares</t>
  </si>
  <si>
    <t>Noncontrolling interests</t>
  </si>
  <si>
    <t>Total equity</t>
  </si>
  <si>
    <t>Total liabilities and equity</t>
  </si>
  <si>
    <t>The consolidated total assets as of March 31, 2016 and December 31, 2015 include certain assets held by consolidated VIEs of $804 million and $658 million, respectively, which are not available to be used to settle the obligations of TDS.  The consolidated total liabilities as of March 31, 2016 and December 31, 2015 include certain liabilities of consolidated VIEs of $16 million and $1 million, respectively, for which the creditors of the VIEs have no recourse to the general credit of TDS.  See Note 8 — Variable Interest Entities for additional information.</t>
  </si>
  <si>
    <t>Consolidated Balance Sheet Parenthetical - USD ($) shares in Millions, $ in Millions</t>
  </si>
  <si>
    <t>Due from customers and agents, less allowances</t>
  </si>
  <si>
    <t>Other, less allowances</t>
  </si>
  <si>
    <t>Investments</t>
  </si>
  <si>
    <t>Other intangible assets, net of accumulated amortization</t>
  </si>
  <si>
    <t>Authorized shares</t>
  </si>
  <si>
    <t>Issued shares</t>
  </si>
  <si>
    <t>Outstanding shares</t>
  </si>
  <si>
    <t>Par value</t>
  </si>
  <si>
    <t>Variable Interest Entities VIEs</t>
  </si>
  <si>
    <t>Total VIE assets that can be used to settle only the VIEs' obligations</t>
  </si>
  <si>
    <t>Total VIE liabilities for which creditors have no recourse</t>
  </si>
  <si>
    <t>Treasury Shares</t>
  </si>
  <si>
    <t>Par value per share</t>
  </si>
  <si>
    <t>Consolidated Statement of Changes in Equity - USD ($) $ in Millions</t>
  </si>
  <si>
    <t>Total</t>
  </si>
  <si>
    <t>Capital in Excess of Par Value</t>
  </si>
  <si>
    <t>Accumulated Other Comprehensive Income (Loss)</t>
  </si>
  <si>
    <t>Retained Earnings</t>
  </si>
  <si>
    <t>Total TDS Shareholders' Equity</t>
  </si>
  <si>
    <t>Preferred Shares</t>
  </si>
  <si>
    <t>Noncontrolling Interests</t>
  </si>
  <si>
    <t>Beginning balance at Dec. 31, 2014</t>
  </si>
  <si>
    <t>Net income attributable to noncontrolling interests classified as equity</t>
  </si>
  <si>
    <t>TDS Common and Series A Common Share dividends</t>
  </si>
  <si>
    <t>Dividend reinvestment plan</t>
  </si>
  <si>
    <t>Incentive and compensation plans</t>
  </si>
  <si>
    <t>Adjust investment in subsidiaries for repurchases, issuances and other compensation plans</t>
  </si>
  <si>
    <t>Stock-based compensation awards</t>
  </si>
  <si>
    <t>Ending balance at Mar. 31, 2015</t>
  </si>
  <si>
    <t>Beginning balance at Dec. 31, 2015</t>
  </si>
  <si>
    <t>Repurchase of Common shares</t>
  </si>
  <si>
    <t>Tax windfall (shortfall) from stock awards</t>
  </si>
  <si>
    <t>Ending balance at Mar. 31, 2016</t>
  </si>
  <si>
    <t>Basis of Presentation</t>
  </si>
  <si>
    <t>Disclosure Text Block</t>
  </si>
  <si>
    <t>Note 1 Basis of Presentation 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4% -owned wireless telephone subsidiary, United States Cellular Corporation (“U.S. Cellular”) and TDS’ wholly-owned subsidiary, T DS Telecommunications Corporation (“TDS Telecom”). In addition, the consolidated financial statements include certain entities in which TDS ha s a variable interest that require consolidation under GAAP. All material intercompany accounts and transactions have been eliminated. The unaudited consolidated financial statements included herein have been prepared by TDS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Cal culated amounts and percentages are based on the underlying actual numbers rather than the numbers rounded to millions as presented. These unaudited consolidated financial statements should be read in conjunction with the consolidated financial statements and the notes thereto included in TDS’ Annual Report on Form 10-K (“Form 10-K”) for the year ended December 31, 2015 . TDS’ business segments reflected in this Quarterly Report on Form 10-Q for the period ended March 31, 2016 are U.S. Cellular, Wireline, Cable, and Hosted and Managed Services (“HMS”) operations. TDS’ non-reportable other business activities are presented as “Corporate, Eliminations and Other”, which include s the operations of TDS’ wholly-owned subsidiary Suttle-Straus, Inc. (“Suttle-Straus”). Suttle-Straus’ financial results were not significant to TDS’ operations. All of TDS’ segments operate only in the United States, except for HMS, which includes an in significant foreign operation. See Note 10 — Business Segment Information for summary financial information on each business segment. The accompanying unaudited consolidat ed financial statements contain all adjustments (consisting of normal recurring items, unless otherwise disclosed) necessary for the fair statement of TDS’ financial position as of March 31, 2016 and December 31, 2015 , and its results of operations, cash flows, comprehensive income and changes in equity for the three months ended March 31, 2016 and 2015 . These results are not necessarily indicative of the results to be expected for the full year. Recently Issued Accounting Pronouncements In May 2014, the FASB issued Accounting Standards Update 2014-09, Revenue from Contracts with Customers (“ASU 2014-09”). ASU 2014-09 outlines a single comprehensive model to use in accounting for revenue arising from contracts with customers. In August 2 015, the FASB issued Accounting Standards Update 2015-14, Revenue from Contracts with Customers: Deferral of the Effective Date, requiring the adoption of ASU 2014-09 on January 1, 2018 for TDS. Early adoption as of January 1, 2017 is permitted; however, TDS does not intend to adopt early. TDS is evaluating the effects that adoption of ASU 2014-09 will have on its financial position and results of operations. In August 2014, the FASB issued Accounting Standards Update 2014-15, Disclosure of Uncertainties about an Entity’s Ability to Continue as a Going Concern (“ASU 2014-15”). ASU 2014-15 requires TDS to assess its ability to continue as a going concern each interim and annual reporting period and provide certain disclosures if there is substantial doubt about the entity’s ability to continue as a going concern, including management’s plan to alleviate the substantial doubt. TDS is required to adopt the provisions of ASU 2014-15 for the annual period ending December 31, 2016, but early adoption is permit ted. The adoption of ASU 2014-15 will not impact TDS’ financial position or results of operations but may impact future disclosures. In July 2015, the FASB issued Accounting Standards Update 2015-11, Inventory: Simplifying the Measurement of Inventory (“A SU 2015-11”), which requires inventory to be measured at the lower of cost or net realizable value. TDS is required to adopt ASU 2015-11 on January 1, 2017. Early adoption is permitted. TDS is evaluating the effects that adoption of ASU 2015-11 will hav e on its financial position and results of operations. In January 2016, the FASB issued Accounting Standards Update 2016-01, Financial Instruments – Overall: Recognition and Measurement of Financial Assets and Financial Liabilities (“ASU 2016-01”). This A SU introduces changes to current accounting for equity investments and financial liabilities under the fair value option and the presentation and disclosure requirements for financial instruments. TDS is required to adopt ASU 2016-01 on January 1, 2018. Certain provisions are eligible for early adoption. TDS is evaluating the effects that adoption of ASU 2016-01 will have on its financial position and results of operations. In February 2016, the FASB issued Accounting Standards Update 2016-02, Leases (“A SU 2016-02”). ASU 2016-02 requires lessees to record a right-of-use asset and lease liability for almost all leases. This ASU does not substantially impact lessor accounting. TDS is required to adopt ASU 2016-02 on January 1, 2019. Early adoption is pe rmitted. Upon adoption of ASU 2016-02, TDS expects a substantial increase to assets and liabilities on its balance sheet. TDS is still evaluating the full effects that adoption of ASU 2016-02 will have on its financial position and results of operations. In March 2016, the FASB issued Accounting Standards Update 2016-04, Liabilities – Extinguishments of Liabilities: Recognition of Breakage from Certain Prepaid Stored-Value Products (“ASU 2016-04”). ASU 2016-04 requires companies that sell prepaid stored- value products redeemable for goods, services or cash at third-party merchants to recognize breakage (i.e. the value that is ultimately not redeemed by the consumer) in a way that is consistent with how it will be recognized under the new revenue recogniti on standard. TDS is required to adopt ASU 2016-04 on January 1, 2018. Early adoption is permitted. TDS is evaluating the effects that adoption of ASU 2016-04 will have on its financial position and results of operations. In March 2016, the FASB issued A ccounting Standards Update 2016-08, Revenue from Contracts with Customers: Principal versus Agent Considerations (Reporting Revenue Gross versus Net) (“ASU 2016-08”). The amendments in ASU 2016-08 clarify the guidance on principal versus agent considerati ons as it relates to recognizing revenue. TDS is required to adopt ASU 2016-08 on January 1, 2018 in conjunction with the effective date of ASU 2014-09. Early adoption as of January 1, 2017 is permitted; however, TDS does not intend to adopt early. TDS is evaluating the effects that adoption of ASU 2016-08 will have on its financial position and results of operations. In March 2016, the FASB issued Accounting Standards Update 2016-09, Compensation – Stock Compensation: Improvements to Employee Share-Bas ed Payment Accounting (“ASU 2016-09”). ASU 2016-09 intends to simplify the accounting for share-based payment transactions, including the income tax consequences, classification of awards as either equity or liabilities, and classification on the statemen t of cash flows. TDS is required to adopt ASU 2016-09 on January 1, 2017. Early adoption is permitted. TDS is evaluating the effects that adoption of ASU 2016-09 will have on its financial position, results of operations and cash flows. In April 2016, t he FASB issued Accounting Standards Update 2016-10, Revenue from Contracts with Customers: Identifying Performance Obligations and Licensing (“ASU 2016-10”). ASU 2016-10 provides clarification around identifying performance obligations and accounting arra ngements whereby a license is granted as it relates to ASC 606 – Revenue from Contracts with Customers. TDS is required to adopt ASU 2016-10 on January 1, 2018 in conjunction with the effective date of ASU 2014-09. Early adoption as of January 1, 2017 is permitted; however, TDS does not intend to adopt early. TDS is evaluating the effects that adoption of ASU 2016-10 will have on its financial position and results of operations. Amounts Collected from Customers and Remitted to Governmental Authorities T DS records amounts collected from customers and remitted to governmental authorities net within a tax liability account if the tax is assessed upon the customer and TDS merely acts as an agent in collecting the tax on behalf of the imposing governmental au thority. If the tax is assessed upon TDS, then amounts collected from customers as recovery of the tax are recorded in Service revenues and amounts remitted to governmental authorities are recorded in Selling, general and administrative expenses in the Co nsolidated Statement of Operations. The amounts recorded gross in revenues that are billed to customers and remitted to governmental authorities totaled $ 23 million and $ 26 million for the three months ended March 31, 2016 and 2015 , respectively.</t>
  </si>
  <si>
    <t>Fair Value Measurements</t>
  </si>
  <si>
    <t>Note 2 Fair Value Measurements As of March 31, 2016 and December 31, 2015 , TDS did not have any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 tical assets and liabilities in inactive markets. Level 3 inputs are unobservable. A financial instrument’s level within the fair value hierarchy is based on the lowest level of any input that is significant to the fair value measurement. A financial in strument’s level within the fair value hierarchy is not representative of its expected performance or its overall risk profile and, therefore, Level 3 assets are not necessarily higher risk than Level 2 or Level 1 assets. TDS has applied the provisions of fair value accounting for purposes of computing the fair value of financial instruments for disclosure purposes as displayed below. Level within the Fair Value Hierarchy March 31, 2016 December 31, 2015 Book Value Fair Value Book Value Fair Value (Dollars in millions) Cash and cash equivalents 1 $ 1,054 $ 1,054 $ 985 $ 985 Long-term debt Retail 2 1,753 1,778 1,753 1,766 Institutional 2 533 485 533 501 Other 2 213 212 216 215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DS’ 7.0% Senior Notes, 6.875% Senior Notes, 6.625% Senior Notes and 5.875% Senior Notes, and U.S. Cellular’s 6.95% Senior Notes, 7.25% Senior Notes due 2063 and 7.25% Senior Notes due 2064 . TDS’ “Institutional” debt consists of U.S. Cellular’s 6.7% Senior Notes which are traded over the counter. TDS’ “Other” debt consist s of a senior term loan credit facility and other borrowings with financial institutions. TDS estimated the fair value of its Institutional and Other debt through a discounted cash flow analysis using the interest rates or estimated yield to maturity for each borrowing, which ranged from 0.00% to 7.84% and 0.00% to 7.51% at March 31, 2016 and December 31, 2015 , respectively.</t>
  </si>
  <si>
    <t>Equipment Installment Plans</t>
  </si>
  <si>
    <t>Note 3 Equipment Installment Plans TDS offers customers, through its owned and agent distribution channels, the option to purchase certain devices under equipment installment contracts over a specified time period. For certain equipment installment plans (“EIP”),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DS values th 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March 31, 2016 and December 31, 2015 , the guarantee liability related to these plans was $ 77 mill ion and $ 93 million, respectively, and is reflected in Customer deposits and deferred revenues in the Consolidated Balance Sheet. TDS equipment installment plans do not provide for explicit interest charges. For equipment inst allment plans with a duration of greater than twelve months, TDS imputes interest. Equipment installment plan receivables had a weighted average effective imputed interest rate of 9.9% and 9.7% as of March 31, 2016 and December 31, 2015 , respectively. The following table summarizes unbilled equipment installment plan receivables as of March 31, 2016 and December 31, 2015 . Such amounts are included in the Consolidated Balance Sheet as Accounts receivable – customers and agents and Other assets and deferred charges, where applicable. March 31, 2016 December 31, 2015 (Dollars in millions) Short-term portion of unbilled equipment installment plan receivables, gross $ 300 $ 279 Short-term portion of unbilled deferred interest (23) (21) Short-term portion of unbilled allowance for credit losses (16) (14) Short-term portion of unbilled equipment installment plan receivables, net $ 261 $ 244 Long-term portion of unbilled equipment installment plan receivables, gross $ 91 $ 76 Long-term portion of unbilled deferred interest (3) (2) Long-term portion of unbilled allowance for credit losses (7) (6) Long-term portion of unbilled equipment installment plan receivables, net $ 81 $ 68 TDS assesses the collectability of the equipment installment plan receivables based on historical payment experience, account aging and other qualitative factors and provides an allowance for estimated losses. The credit profiles of TDS customers on equipment installment plans are similar to those of TDS customers with traditional subsidized plans. Customers with a higher risk credit profile are required to make a deposit for equipment purchased through an installment contract .</t>
  </si>
  <si>
    <t>Earnings Per Share</t>
  </si>
  <si>
    <t>Earnings per Share</t>
  </si>
  <si>
    <t>Note 4 Earnings Per Share Basic earnings per share available to TDS common shareholders is computed by dividing Net income available to TDS common shareholders by the weighted average number of common shares outstanding during the period. Diluted earnings per share available to TDS common shareholders is computed by dividing Net income available to TDS common shareholder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 d stock units. The amounts used in computing earnings per common share and the effects of potentially dilutive securities on the weighted average number of common shares were as follows: Three Months Ended March 31, 2016 2015 (Dollars and shares in millions, except per share amounts) Basic earnings per share available to TDS common shareholders: Net income available to TDS common shareholders used in basic earnings per share $ 8 $ 146 Adjustments to compute diluted earnings: Noncontrolling interest adjustment – (1) Net income available to TDS common shareholders used in diluted earnings per share $ 8 $ 145 Weighted average number of shares used in basic earnings per share: Common Shares 102 101 Series A Common Shares 7 7 Total 109 108 Effects of dilutive securities 1 1 1 Weighted average number of shares used in diluted earnings per share 110 109 Basic earnings per share available to TDS common shareholders $ 0.07 $ 1.35 Diluted earnings per share available to TDS common shareholders $ 0.07 $ 1.33 1 Includes effects of stock options, restricted stock units and preferred shares. Certain Common Shares issuable upon the exercise of stock options, vesting of restricted stock units or conversion of preferred shares were not included in average diluted shares outstanding for the calculation of Diluted earnings per share available to TD S common shareholders because their effects were antidilutive. The number of such Common Shares excluded was 7 million shares and 6 million shares for the three months ended March 31, 2016 and 2015, re spectively.</t>
  </si>
  <si>
    <t>Acquisitions Divestures And Exchanges</t>
  </si>
  <si>
    <t>Acquisitions, Divestures and Exchanges</t>
  </si>
  <si>
    <t>Note 5 Acquisitions, Divestitures and Exchanges In the first quarter of 2016, U.S. Cellular entered into multiple agreements to transfer FCC licenses in non-operating markets and receive FCC licenses in operating markets. The agreements were with third parties and provide for the transfer of certain AWS and PCS spectrum licenses and approximately $ 29 million , net , in cash to U.S. Cellular, in exchange for U.S. Cellular transferring certain AWS, PCS and 700 MHz spectrum licenses to the third parties. The transactions are subject to regulatory approval and other customary closing conditions, and are exp ected to close in 2016. Upon closing of each transaction, U.S. Cellular expects to recognize a gain. As a result of these exchange agreements, licenses with a carrying value of $ 26 million have been classified as “Assets held f or sale” in the Consolidated Balance Sheet as of March 31, 2016. In 2015 and 2016, U.S. Cellular entered into multiple spectrum license purchase agreements that have not yet closed. The aggregate purchase price for these spectrum licenses is $ 54 million . These agreements are for spectrum licenses located in U.S. Cellular’s existing operating markets and are expected to close in 2016 .</t>
  </si>
  <si>
    <t>Intangible Assets</t>
  </si>
  <si>
    <t xml:space="preserve">Note 6 Intangible Assets Changes in Licenses at TDS for the three months ended March 31, 2016 are presented below. There were no significant changes to Franchise rights, Goodwill or Other intangible assets during the three months ended March 31, 2016 . Licenses (Dollars in millions) Balance December 31, 2015¹ $ 1,844 Transferred to Assets held for sale (26) Balance March 31, 2016¹ $ 1,818 1 Amounts include payments totaling $338 million made by Advantage Spectrum L.P. to the FCC for licenses in which it was the provisional winning bidder in Auction 97. These licenses have not yet been granted by the FCC. See Note 8 — Variable Interest Entities for additional information. </t>
  </si>
  <si>
    <t>Investments In Unconsolidated Entities</t>
  </si>
  <si>
    <t>Investments in Unconsolidated Entities</t>
  </si>
  <si>
    <t xml:space="preserve">Note 7 Investments in Unconsolidated Entities Investments in unconsolidated entities consist of amounts invested in wireless and wireline entities in which TDS holds a noncontrolling interest. These investments are accounted for using either the equity or cost method. The following table, which is b ased in part on information provided by third parties, summarizes the combined results of operations of TDS’ equity method investments. Three Months Ended March 31, 2016 2015 (Dollars in millions) Revenues $ 1,688 $ 1,735 Operating expenses 1,236 1,291 Operating income 452 444 Other income (expense), net (4) 4 Net income $ 448 $ 448 </t>
  </si>
  <si>
    <t>Variable Interest Entities</t>
  </si>
  <si>
    <t>Note 8 Variable Interest Entities In February 2015, the FASB issued Accounting Standards Update 2015-02, Consolidation: Amendments to the Consolidation Analysis (“ASU 2015-02”). ASU 2015-02 changes consolidation accounting including revising certain criteria for identifying variable interest entities. TDS adopted the provisions of this standard as of January 1, 2016. As a result, certain consolidated subsidiar ies and unconsolidated entities that were not defined as variable interest entities under previous accounting guidance are defined as variable interest entities under the provisions of ASU 2015-02. TDS’ modified retrospective adoption of ASU 2015-02 did n ot change the group of entities which TDS is required to consolidate in its financial statements. Accordingly, the adoption of ASU 2015-02 did not impact its financial position or results of operations. Consolidated VIEs TDS consolidates variable interest entities (“VIEs”) in which it has a controlling financial interest as defined by GAAP and is therefore deemed the primary beneficiary. A controlling financial interest will have both of the following characteristics: (a) the power to direct the VIE activ ities that most significantly impact economic performance and (b) the obligation to absorb the VIE losses and right to receive benefits that are significant to the VIE. TDS reviews these criteria initially at the time it enters into agreements and subsequ ently when events warranting reconsideration occur. These VIEs have risks similar to those described in the “Risk Factors” in TDS’ Form 10-K for the year ended December 31, 2015 . The following VIEs were formed to participate in FCC auctions of wireless spectrum and to fund, establish, and provide wireless service with respect to any FCC licenses won in the auctions: Advantage Spectrum L.P. (“Advantage Spectrum”) and Frequency Advantage L.P., the general partner of Advantage Spectrum; Aquinas Wireless L.P. (“Aquinas Wireless”); and King Street Wireless L.P. (“King Street Wireless”) and King Street Wireless, Inc., the general partner of King Street Wireless. These particular VIEs are collectively referred to as desi gnated entities. Historically and as of March 31, 2016, TDS consolidated these V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 n indirect TDS subsidiary, to sell or lease certain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In March 2015, King Street Wireless made a $ 60 million distribution to its owners. Of this distribution, $ 6 million was provided to King Street Wireless, Inc. and $ 54 million was provided to U.S. Cellular. FCC Auction 97 ended in Januar y 2015. TDS participated in Auction 97 indirectly through its interest in Advantage Spectrum. A n indirect subsidiary of TDS is a limited partner in Advantage Spectrum. Advantage Spectrum applied as a designated entity, and expects to receive bid credits with respect to spectrum purchased in Auction 97. Advantage Spectrum was the winning bidder for 124 licenses for an aggregate bid of $ 338 million, after its expected designated entity discount of 25 %. This amount is classified as Licenses in TDS’ Consolidated Balance Sheet. Advantage Spectrum’s b id amount, less the initial deposit of $ 60 million paid in 2014, plus certain other charges totaling $ 2 million, was paid to the FCC in March 2015. As of March 31, 2016 and as of the filing date of this Form 10-Q, these licenses have not yet been granted by and are still pending before the FCC. The remaining VIEs are comprised of limited partnerships that provide wireless service. ASU 2015-02 modified the man ner in which limited partnerships and similar legal entities are evaluated under the variable interest model. A limited partnership is a variable interest entity unless the limited partners hold substantive participating rights or kick-out rights over the general partners.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beginning January 1, 2016, these limited partnerships are also recognized as VIEs and are consolidated under the variable interest model. Prior to the adoption of ASU 2015-02, these lim ited partnerships were consolidated under the voting interest model. The following table presents the classification and balances of the consolidated VIEs’ assets and liabilities in TDS’ Consolidated Balance Sheet. March 31, December 31, 2016¹ 2015¹ (Dollars in millions) Assets Cash and cash equivalents $ 2 $ 1 Accounts receivable 35 – Other current assets 6 – Licenses 2 649 649 Property, plant and equipment, net 103 8 Other assets and deferred charges 9 – Total assets $ 804 $ 658 Liabilities Current liabilities $ 22 $ – Deferred liabilities and credits 11 1 Total liabilities $ 33 $ 1 1 ASU 2015-02 was adopted on a modified retrospective basis and, accordingly, prior year amounts have not been revised to reflect the change in guidance. 2 Includes payments totaling $338 million made by Advantage Spectrum to the FCC as described above. Unconsolidated VIEs TDS manages the operations of and holds a variable interest in certain other limited partnerships, but is not the primary beneficiary of these entities and, therefore, does not consolidate them under the variable interest model outlined in ASU 2015-02. TDS’ total investment in these uncon solidated entities was $ 5 million at March 31, 2016 and December 31, 2015, and is included in Investments in unconsolidated entities in TDS’ Consolidated Balance Sheet. The maximum exposure from unconsolidated VIEs is limited to the investment held by TDS in those entities. Other Related Matters TDS made contributions, loans and/or advances to its VIEs totaling $ 13 million and $ 281 million during the three months ended March 31, 2016 and March 31, 2015 , respectively. TDS may agree to make additional capital contributions and/or advances to these or ot her VIEs and/or to their general partners to provide additional funding for operations or the development of licenses granted in various auctions. TDS may finance such amounts with a combination of cash on hand, borrowings under its revolving credit agree ment and/or other long-term debt. There is no assurance that TDS will be able to obtain additional financing on commercially reasonable terms or at all to provide such financial support.</t>
  </si>
  <si>
    <t xml:space="preserve">Note 9 Noncontrolling Interests The following schedule discloses the effects of Net income attributable to TDS shareholders and changes in TDS’ ownership interest in U.S. Cellular on TDS’ equity: Three Months Ended March 31, 2016 2015 (Dollars in millions) Net income attributable to TDS shareholders $ 8 $ 146 Transfer (to) from the noncontrolling interests Change in TDS' Capital in excess of par value from U.S. Cellular's issuance of U.S. Cellular shares (2) – Change in TDS' Capital in excess of par value from U.S. Cellular's repurchases of U.S. Cellular shares – – Purchase of ownership in subsidiaries from noncontrolling interests – – Net transfers (to) from noncontrolling interests (2) – Change from net income attributable to TDS and transfers (to) from noncontrolling interests $ 6 $ 146 </t>
  </si>
  <si>
    <t>Business Segment Information</t>
  </si>
  <si>
    <t xml:space="preserve">Note 10 Business Segment Information U.S. Cellular and TDS Telecom are billed for all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 d that all expenses and costs applicable to U.S. Cellular and TDS Telecom are reflected in the accompanying business segment information on a basis that is representative of what they would have been if U.S. Cellular and TDS Telecom operated on a stand-alo ne basis. Financial data for TDS’ reportable segments for the three month period ended, or as of March 31, 2016 and 2015 , is as fo llows. See Note 1 — Basis of Presentation for additional information. TDS Telecom Three Months Ended or as of March 31, 2016 U.S. Cellular Wireline Cable HMS TDS Telecom Eliminations TDS Telecom Total Corporate, Eliminations and Other Total (Dollars in millions) Operating revenues Service $ 760 $ 173 $ 45 $ 29 $ (1) $ 246 $ (6) $ 1,000 Equipment and product sales 198 – – 35 – 35 10 243 Total operating revenues 958 173 45 64 (1) 281 4 1,243 Cost of services (excluding Depreciation, amortization and accretion reported below) 184 62 22 21 (1) 104 – 288 Cost of equipment and products 256 1 – 29 – 30 5 291 Selling, general and administrative 361 48 12 11 – 71 (1) 431 Depreciation, amortization and accretion 153 42 9 7 – 58 1 212 (Gain) loss on asset disposals, net 5 – 1 – – 1 – 6 Operating income (loss) (1) 20 1 (4) – 17 (1) 15 Equity in earnings of unconsolidated entities 35 – – – – – – 35 Interest and dividend income 13 1 – – – 1 – 14 Interest expense (28) 1 – (1) – – (13) (41) Other, net 1 – (1) – – (1) – – Income (loss) before income taxes 20 22 – (5) – 17 (14) 23 Income tax expense (benefit) 1 11 7 (5) 13 Net income (loss) 9 10 (9) 10 Add back: Depreciation, amortization and accretion 153 42 9 7 – 58 1 212 (Gain) loss on asset disposals, net 5 – 1 – – 1 – 6 Interest expense 28 (1) – 1 – – 13 41 Income tax expense (benefit) 1 11 7 (5) 13 Adjusted EBITDA 2 $ 206 $ 63 $ 10 $ 3 $ – $ 76 $ – $ 282 Investments in unconsolidated entities $ 384 $ 4 $ – $ – $ – $ 4 $ 35 $ 423 Total assets $ 7,057 $ 1,291 $ 581 $ 270 $ – $ 2,142 $ 184 $ 9,383 Capital expenditures $ 79 $ 27 $ 13 $ 2 $ – $ 42 $ 4 $ 125 TDS Telecom Three Months Ended or as of March 31, 2015 U.S. Cellular Wireline Cable HMS TDS Telecom Eliminations TDS Telecom Total Corporate, Eliminations and Other Total (Dollars in millions) Operating revenues Service $ 828 $ 176 $ 44 $ 28 $ (1) $ 247 $ (2) $ 1,073 Equipment and product sales 137 – – 33 – 33 9 179 Total operating revenues 965 176 44 61 (1) 280 7 1,252 Cost of services (excluding Depreciation, amortization and accretion reported below) 191 62 20 20 – 102 1 294 Cost of equipment and products 238 1 – 27 – 28 6 272 Selling, general and administrative 369 46 13 13 (1) 71 (2) 438 Depreciation, amortization and accretion 147 42 9 6 – 57 3 207 (Gain) loss on asset disposals, net 4 – 1 – – 1 – 5 (Gain) loss on sale of business and other exit costs, net (111) – – – – – (13) (124) (Gain) loss on license sales and exchanges, net (123) – – – – – – (123) Operating income (loss) 250 25 1 (5) – 21 12 283 Equity in earnings of unconsolidated entities 34 – – – – – 1 35 Interest and dividend income 8 – – – – – – 8 Interest expense (20) 1 – (1) – – (14) (34) Other, net – 1 – – – 1 (1) – Income (loss) before income taxes 272 27 1 (6) – 22 (2) 292 Income tax expense (benefit) 1 107 9 – 116 Net income (loss) 165 13 (2) 176 Add back: Depreciation, amortization and accretion 147 42 9 6 – 57 3 207 (Gain) loss on asset disposals, net 4 – 1 – – 1 – 5 (Gain) loss on sale of business and other exit costs, net (111) – – – – – (13) (124) (Gain) loss on license sales and exchanges, net (123) – – – – – – (123) Interest expense 20 (1) – 1 – – 14 34 Income tax expense (benefit) 1 107 – – – – 9 – 116 Adjusted EBITDA 2 $ 209 $ 68 $ 11 $ 1 $ – $ 80 $ 2 $ 291 Investments in unconsolidated entities $ 305 $ 4 $ – $ – $ – $ 4 $ 34 $ 343 Total assets $ 6,606 $ 1,366 $ 566 $ 275 $ – $ 2,207 $ 183 $ 8,996 Capital expenditures $ 66 $ 20 $ 12 $ 5 $ – $ 37 $ 2 $ 105 </t>
  </si>
  <si>
    <t>Fair Value Measurements (Tables)</t>
  </si>
  <si>
    <t>Fair Value Disclosures</t>
  </si>
  <si>
    <t>Fair value measurements</t>
  </si>
  <si>
    <t xml:space="preserve">TDS has applied the provisions of fair value accounting for purposes of computing the fair value of financial instruments for disclosure purposes as displayed below. Level within the Fair Value Hierarchy March 31, 2016 December 31, 2015 Book Value Fair Value Book Value Fair Value (Dollars in millions) Cash and cash equivalents 1 $ 1,054 $ 1,054 $ 985 $ 985 Long-term debt Retail 2 1,753 1,778 1,753 1,766 Institutional 2 533 485 533 501 Other 2 213 212 216 215 </t>
  </si>
  <si>
    <t>Equipment Installment Plans (Table)</t>
  </si>
  <si>
    <t>Equipment installment plans</t>
  </si>
  <si>
    <t xml:space="preserve">The following table summarizes unbilled equipment installment plan receivables as of March 31, 2016 and December 31, 2015 . Such amounts are included in the Consolidated Balance Sheet as Accounts receivable – customers and agents and Other assets and deferred charges, where applicable. March 31, 2016 December 31, 2015 (Dollars in millions) Short-term portion of unbilled equipment installment plan receivables, gross $ 300 $ 279 Short-term portion of unbilled deferred interest (23) (21) Short-term portion of unbilled allowance for credit losses (16) (14) Short-term portion of unbilled equipment installment plan receivables, net $ 261 $ 244 Long-term portion of unbilled equipment installment plan receivables, gross $ 91 $ 76 Long-term portion of unbilled deferred interest (3) (2) Long-term portion of unbilled allowance for credit losses (7) (6) Long-term portion of unbilled equipment installment plan receivables, net $ 81 $ 68 </t>
  </si>
  <si>
    <t>Earnings Per Share (Tables)</t>
  </si>
  <si>
    <t>Earnings per share</t>
  </si>
  <si>
    <t xml:space="preserve">The amounts used in computing earnings per common share and the effects of potentially dilutive securities on the weighted average number of common shares were as follows: Three Months Ended March 31, 2016 2015 (Dollars and shares in millions, except per share amounts) Basic earnings per share available to TDS common shareholders: Net income available to TDS common shareholders used in basic earnings per share $ 8 $ 146 Adjustments to compute diluted earnings: Noncontrolling interest adjustment – (1) Net income available to TDS common shareholders used in diluted earnings per share $ 8 $ 145 Weighted average number of shares used in basic earnings per share: Common Shares 102 101 Series A Common Shares 7 7 Total 109 108 Effects of dilutive securities 1 1 1 Weighted average number of shares used in diluted earnings per share 110 109 Basic earnings per share available to TDS common shareholders $ 0.07 $ 1.35 Diluted earnings per share available to TDS common shareholders $ 0.07 $ 1.33 1 Includes effects of stock options, restricted stock units and preferred shares. </t>
  </si>
  <si>
    <t>Intangible Assets (Tables)</t>
  </si>
  <si>
    <t xml:space="preserve">Changes in Licenses at TDS for the three months ended March 31, 2016 are presented below. There were no significant changes to Franchise rights, Goodwill or Other intangible assets during the three months ended March 31, 2016 . Licenses (Dollars in millions) Balance December 31, 2015¹ $ 1,844 Transferred to Assets held for sale (26) Balance March 31, 2016¹ $ 1,818 1 Amounts include payments totaling $338 million made by Advantage Spectrum L.P. to the FCC for licenses in which it was the provisional winning bidder in Auction 97. These licenses have not yet been granted by the FCC. See Note 8 — Variable Interest Entities for additional information. </t>
  </si>
  <si>
    <t>Investment in Unconsolidated Entities (Tables)</t>
  </si>
  <si>
    <t>Equity Method Investment, Summarized Financial Information</t>
  </si>
  <si>
    <t>Equity method investments, summarized results of operations</t>
  </si>
  <si>
    <t xml:space="preserve">The following table, which is b ased in part on information provided by third parties, summarizes the combined results of operations of TDS’ equity method investments. Three Months Ended March 31, 2016 2015 (Dollars in millions) Revenues $ 1,688 $ 1,735 Operating expenses 1,236 1,291 Operating income 452 444 Other income (expense), net (4) 4 Net income $ 448 $ 448 </t>
  </si>
  <si>
    <t>Variable Interest Entities (Tables)</t>
  </si>
  <si>
    <t>Consolidated VIE assets and liabilities</t>
  </si>
  <si>
    <t xml:space="preserve">The following table presents the classification and balances of the consolidated VIEs’ assets and liabilities in TDS’ Consolidated Balance Sheet. March 31, December 31, 2016¹ 2015¹ (Dollars in millions) Assets Cash and cash equivalents $ 2 $ 1 Accounts receivable 35 – Other current assets 6 – Licenses 2 649 649 Property, plant and equipment, net 103 8 Other assets and deferred charges 9 – Total assets $ 804 $ 658 Liabilities Current liabilities $ 22 $ – Deferred liabilities and credits 11 1 Total liabilities $ 33 $ 1 1 ASU 2015-02 was adopted on a modified retrospective basis and, accordingly, prior year amounts have not been revised to reflect the change in guidance. 2 Includes payments totaling $338 million made by Advantage Spectrum to the FCC as described above. </t>
  </si>
  <si>
    <t>Noncontrolling Interests (Tables)</t>
  </si>
  <si>
    <t xml:space="preserve">The following schedule discloses the effects of Net income attributable to TDS shareholders and changes in TDS’ ownership interest in U.S. Cellular on TDS’ equity: Three Months Ended March 31, 2016 2015 (Dollars in millions) Net income attributable to TDS shareholders $ 8 $ 146 Transfer (to) from the noncontrolling interests Change in TDS' Capital in excess of par value from U.S. Cellular's issuance of U.S. Cellular shares (2) – Change in TDS' Capital in excess of par value from U.S. Cellular's repurchases of U.S. Cellular shares – – Purchase of ownership in subsidiaries from noncontrolling interests – – Net transfers (to) from noncontrolling interests (2) – Change from net income attributable to TDS and transfers (to) from noncontrolling interests $ 6 $ 146 </t>
  </si>
  <si>
    <t>Business Segment (Tables)</t>
  </si>
  <si>
    <t>Segment Reporting [Abstract]</t>
  </si>
  <si>
    <t>Business segment information</t>
  </si>
  <si>
    <t xml:space="preserve">Financial data for TDS’ reportable segments for the three month period ended, or as of March 31, 2016 and 2015 , is as fo llows. See Note 1 — Basis of Presentation for additional information. TDS Telecom Three Months Ended or as of March 31, 2016 U.S. Cellular Wireline Cable HMS TDS Telecom Eliminations TDS Telecom Total Corporate, Eliminations and Other Total (Dollars in millions) Operating revenues Service $ 760 $ 173 $ 45 $ 29 $ (1) $ 246 $ (6) $ 1,000 Equipment and product sales 198 – – 35 – 35 10 243 Total operating revenues 958 173 45 64 (1) 281 4 1,243 Cost of services (excluding Depreciation, amortization and accretion reported below) 184 62 22 21 (1) 104 – 288 Cost of equipment and products 256 1 – 29 – 30 5 291 Selling, general and administrative 361 48 12 11 – 71 (1) 431 Depreciation, amortization and accretion 153 42 9 7 – 58 1 212 (Gain) loss on asset disposals, net 5 – 1 – – 1 – 6 Operating income (loss) (1) 20 1 (4) – 17 (1) 15 Equity in earnings of unconsolidated entities 35 – – – – – – 35 Interest and dividend income 13 1 – – – 1 – 14 Interest expense (28) 1 – (1) – – (13) (41) Other, net 1 – (1) – – (1) – – Income (loss) before income taxes 20 22 – (5) – 17 (14) 23 Income tax expense (benefit) 1 11 7 (5) 13 Net income (loss) 9 10 (9) 10 Add back: Depreciation, amortization and accretion 153 42 9 7 – 58 1 212 (Gain) loss on asset disposals, net 5 – 1 – – 1 – 6 Interest expense 28 (1) – 1 – – 13 41 Income tax expense (benefit) 1 11 7 (5) 13 Adjusted EBITDA 2 $ 206 $ 63 $ 10 $ 3 $ – $ 76 $ – $ 282 Investments in unconsolidated entities $ 384 $ 4 $ – $ – $ – $ 4 $ 35 $ 423 Total assets $ 7,057 $ 1,291 $ 581 $ 270 $ – $ 2,142 $ 184 $ 9,383 Capital expenditures $ 79 $ 27 $ 13 $ 2 $ – $ 42 $ 4 $ 125 TDS Telecom Three Months Ended or as of March 31, 2015 U.S. Cellular Wireline Cable HMS TDS Telecom Eliminations TDS Telecom Total Corporate, Eliminations and Other Total (Dollars in millions) Operating revenues Service $ 828 $ 176 $ 44 $ 28 $ (1) $ 247 $ (2) $ 1,073 Equipment and product sales 137 – – 33 – 33 9 179 Total operating revenues 965 176 44 61 (1) 280 7 1,252 Cost of services (excluding Depreciation, amortization and accretion reported below) 191 62 20 20 – 102 1 294 Cost of equipment and products 238 1 – 27 – 28 6 272 Selling, general and administrative 369 46 13 13 (1) 71 (2) 438 Depreciation, amortization and accretion 147 42 9 6 – 57 3 207 (Gain) loss on asset disposals, net 4 – 1 – – 1 – 5 (Gain) loss on sale of business and other exit costs, net (111) – – – – – (13) (124) (Gain) loss on license sales and exchanges, net (123) – – – – – – (123) Operating income (loss) 250 25 1 (5) – 21 12 283 Equity in earnings of unconsolidated entities 34 – – – – – 1 35 Interest and dividend income 8 – – – – – – 8 Interest expense (20) 1 – (1) – – (14) (34) Other, net – 1 – – – 1 (1) – Income (loss) before income taxes 272 27 1 (6) – 22 (2) 292 Income tax expense (benefit) 1 107 9 – 116 Net income (loss) 165 13 (2) 176 Add back: Depreciation, amortization and accretion 147 42 9 6 – 57 3 207 (Gain) loss on asset disposals, net 4 – 1 – – 1 – 5 (Gain) loss on sale of business and other exit costs, net (111) – – – – – (13) (124) (Gain) loss on license sales and exchanges, net (123) – – – – – – (123) Interest expense 20 (1) – 1 – – 14 34 Income tax expense (benefit) 1 107 – – – – 9 – 116 Adjusted EBITDA 2 $ 209 $ 68 $ 11 $ 1 $ – $ 80 $ 2 $ 291 Investments in unconsolidated entities $ 305 $ 4 $ – $ – $ – $ 4 $ 34 $ 343 Total assets $ 6,606 $ 1,366 $ 566 $ 275 $ – $ 2,207 $ 183 $ 8,996 Capital expenditures $ 66 $ 20 $ 12 $ 5 $ – $ 37 $ 2 $ 105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 </t>
  </si>
  <si>
    <t>Basis of Presentation (Details) - USD ($) $ in Millions</t>
  </si>
  <si>
    <t>Business segments, additional information</t>
  </si>
  <si>
    <t xml:space="preserve">TDS’ business segments reflected in this Quarterly Report on Form 10-Q for the period ended March 31, 2016 are U.S. Cellular, Wireline, Cable, and Hosted and Managed Services (“HMS”) operations.  TDS’ non-reportable other business activities are presented as “Corporate, Eliminations and Other”, which includes the operations of TDS’ wholly-owned subsidiary Suttle-Straus, Inc. (“Suttle-Straus”).
</t>
  </si>
  <si>
    <t>Amounts recorded gross in revenues that are billed to customers and remitted to governmental authorities</t>
  </si>
  <si>
    <t>U.S. Cellular</t>
  </si>
  <si>
    <t>TDS ownership of U.S. Cellular</t>
  </si>
  <si>
    <t>84.00%</t>
  </si>
  <si>
    <t>Fair Value Measurements (Details) - USD ($) $ in Millions</t>
  </si>
  <si>
    <t>12 Months Ended</t>
  </si>
  <si>
    <t>Dec. 31, 2014</t>
  </si>
  <si>
    <t>Financial Instruments</t>
  </si>
  <si>
    <t>Institutional and Other | Minimum</t>
  </si>
  <si>
    <t>Fair value assumption, interest rate</t>
  </si>
  <si>
    <t>0.00%</t>
  </si>
  <si>
    <t>Institutional and Other | Maximum</t>
  </si>
  <si>
    <t>7.84%</t>
  </si>
  <si>
    <t>7.51%</t>
  </si>
  <si>
    <t>Fair Value | Level 1</t>
  </si>
  <si>
    <t>Fair Value | Level 2 | Retail</t>
  </si>
  <si>
    <t>Long-term debt</t>
  </si>
  <si>
    <t>Fair Value | Level 2 | Institutional</t>
  </si>
  <si>
    <t>Fair Value | Level 2 | Other</t>
  </si>
  <si>
    <t>Book Value</t>
  </si>
  <si>
    <t>Book Value | Retail</t>
  </si>
  <si>
    <t>Book Value | Institutional</t>
  </si>
  <si>
    <t>Book Value | Other</t>
  </si>
  <si>
    <t>Equipment Installment Plans (Details) - USD ($) $ in Millions</t>
  </si>
  <si>
    <t>Guarantee liability</t>
  </si>
  <si>
    <t>Imputed interest rate</t>
  </si>
  <si>
    <t>9.90%</t>
  </si>
  <si>
    <t>9.70%</t>
  </si>
  <si>
    <t>Short-term</t>
  </si>
  <si>
    <t>Equipment installment plan receivables</t>
  </si>
  <si>
    <t>Unbilled equipment installment plan receivables, gross</t>
  </si>
  <si>
    <t>Unbilled deferred interest</t>
  </si>
  <si>
    <t>Unbilled allowance for credit losses</t>
  </si>
  <si>
    <t>Unbilled equipment installment plan receivables, net</t>
  </si>
  <si>
    <t>Long-term</t>
  </si>
  <si>
    <t>Earnings Per Share (Details) - USD ($) $ / shares in Units, shares in Millions, $ in Millions</t>
  </si>
  <si>
    <t>Net income available to TDS common shareholders used in basic earnings per share</t>
  </si>
  <si>
    <t>Noncontrolling interest adjustment</t>
  </si>
  <si>
    <t>Net income available to TDS common shareholders used in diluted earnings per share</t>
  </si>
  <si>
    <t>Weighted average number of shares used in basic earnings per share</t>
  </si>
  <si>
    <t>Effects of dilutive securities</t>
  </si>
  <si>
    <t>Weighted average number of shares used in diluted earnings per share</t>
  </si>
  <si>
    <t>Earnings per share, Other disclosures</t>
  </si>
  <si>
    <t>Antidilutive securities</t>
  </si>
  <si>
    <t>Includes effects of stock options, restricted stock units and preferred shares.</t>
  </si>
  <si>
    <t>Acquisitions, Divestitures and Exchanges, acquisitions (Details) $ in Millions</t>
  </si>
  <si>
    <t>Mar. 31, 2016USD ($)</t>
  </si>
  <si>
    <t>U.S. Cellular | License Acquisitions | Aggregate license acquisitions</t>
  </si>
  <si>
    <t>Acquisitions, divestitures and exchanges</t>
  </si>
  <si>
    <t>License acquisition agreement amount</t>
  </si>
  <si>
    <t>Acquisitions, Divestitures and Exchanges, exchanges (Details) $ in Millions</t>
  </si>
  <si>
    <t>Exchanges</t>
  </si>
  <si>
    <t>U.S. Cellular | Aggregate license exchanges</t>
  </si>
  <si>
    <t>Net cash to be received</t>
  </si>
  <si>
    <t>Intangible Assets (Details) $ in Millions</t>
  </si>
  <si>
    <t>Balance, beginning of period</t>
  </si>
  <si>
    <t>Transferred to Assets held for sale</t>
  </si>
  <si>
    <t>Balance, end of period</t>
  </si>
  <si>
    <t>Total winning bid</t>
  </si>
  <si>
    <t>Amounts include payments totaling $338 million made by Advantage Spectrum L.P. to the FCC for licenses in which it was the provisional winning bidder in Auction 97.  These licenses have not yet been granted by the FCC.  See Note 8 — Variable Interest Entities for additional information.</t>
  </si>
  <si>
    <t>Investment in Unconsolidated Entities (Details) - USD ($) $ in Millions</t>
  </si>
  <si>
    <t>Equity method investments, combined income statements</t>
  </si>
  <si>
    <t>Revenues</t>
  </si>
  <si>
    <t>Other income (expense), net</t>
  </si>
  <si>
    <t>Variable Interest Entities (Details) - USD ($) $ in Millions</t>
  </si>
  <si>
    <t>1 Months Ended</t>
  </si>
  <si>
    <t>Assets</t>
  </si>
  <si>
    <t>Liabilities</t>
  </si>
  <si>
    <t>Variable Interest Entities, Other Disclosures</t>
  </si>
  <si>
    <t>Consolidated Variable Interest Entities</t>
  </si>
  <si>
    <t>[1],[2]</t>
  </si>
  <si>
    <t>Total liabilities</t>
  </si>
  <si>
    <t>Unconsolidated Variable Interest Entities</t>
  </si>
  <si>
    <t>Aggregated Variable Interest Entities</t>
  </si>
  <si>
    <t>Capital contributions, loans or advances</t>
  </si>
  <si>
    <t>Advantage Spectrum L.P. | U.S. Cellular</t>
  </si>
  <si>
    <t>Federal Communications Commission deposit</t>
  </si>
  <si>
    <t>Licenses won</t>
  </si>
  <si>
    <t>Designated entity auction discount</t>
  </si>
  <si>
    <t>25.00%</t>
  </si>
  <si>
    <t>Other auction charges</t>
  </si>
  <si>
    <t>King Street Wireless L.P.</t>
  </si>
  <si>
    <t>Cash distributions paid</t>
  </si>
  <si>
    <t>King Street Wireless, L.P. distribution paid to U.S. Cellular</t>
  </si>
  <si>
    <t>King Street Wireless, L.P. distribution paid to King Street Wireless, Inc.</t>
  </si>
  <si>
    <t>ASU 2015-02 was adopted on a modified retrospective basis and, accordingly, prior year amounts have not been revised to reflect the change in guidance.</t>
  </si>
  <si>
    <t>[2]</t>
  </si>
  <si>
    <t>Includes payments totaling $338 million made by Advantage Spectrum to the FCC as described above.</t>
  </si>
  <si>
    <t>Noncontrolling Interests (Details) - USD ($) $ in Millions</t>
  </si>
  <si>
    <t>Transfer (to) from the noncontrolling interests</t>
  </si>
  <si>
    <t>Change in TDS' Capital in excess of par value from U.S. Cellular's issuance of U.S. Cellular shares</t>
  </si>
  <si>
    <t>Net transfers (to) from noncontrolling interests</t>
  </si>
  <si>
    <t>Change from net income attributable to TDS and transfers (to) from noncontrolling interests</t>
  </si>
  <si>
    <t>Business Segment (Details) - USD ($) $ in Millions</t>
  </si>
  <si>
    <t>Operating income (loss)</t>
  </si>
  <si>
    <t>Income tax expense (benefit)</t>
  </si>
  <si>
    <t>Adjusted EBITDA</t>
  </si>
  <si>
    <t>Capital expenditures</t>
  </si>
  <si>
    <t>Other, net</t>
  </si>
  <si>
    <t>[3]</t>
  </si>
  <si>
    <t>TDS Telecom Wireline</t>
  </si>
  <si>
    <t>TDS Telecom Cable</t>
  </si>
  <si>
    <t>TDS Telecom HMS</t>
  </si>
  <si>
    <t>TDS Telecom Eliminations</t>
  </si>
  <si>
    <t>TDS Telecom</t>
  </si>
  <si>
    <t>Corporate, Eliminations and Other</t>
  </si>
  <si>
    <t>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t>
  </si>
  <si>
    <t>Income tax expense (benefit) is not provided at the individual segment level for Wireline, Cable and HMS. TDS calculates income tax expense for "TDS Telecom To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4"/>
  </cols>
  <sheetData>
    <row spans="1:2" r="1">
      <c t="s" s="1" r="A1">
        <v>0</v>
      </c>
      <c t="s" s="2" r="B1">
        <v>1</v>
      </c>
    </row>
    <row spans="1:2" r="2">
      <c t="s" s="2" r="B2">
        <v>2</v>
      </c>
    </row>
    <row spans="1:2" r="3">
      <c t="s" s="3" r="A3">
        <v>3</v>
      </c>
      <c t="s" s="3" r="B3">
        <v>4</v>
      </c>
    </row>
    <row spans="1:2" r="4">
      <c t="s" s="3" r="A4">
        <v>5</v>
      </c>
      <c t="n" s="5" r="B4">
        <v>1051512</v>
      </c>
    </row>
    <row spans="1:2" r="5">
      <c t="s" s="3" r="A5">
        <v>6</v>
      </c>
      <c t="s" s="3" r="B5">
        <v>7</v>
      </c>
    </row>
    <row spans="1:2" r="6">
      <c t="s" s="3" r="A6">
        <v>8</v>
      </c>
      <c t="s" s="3" r="B6">
        <v>9</v>
      </c>
    </row>
    <row spans="1:2" r="7">
      <c t="s" s="3" r="A7">
        <v>10</v>
      </c>
      <c t="s" s="3" r="B7">
        <v>11</v>
      </c>
    </row>
    <row spans="1:2" r="8">
      <c t="s" s="3" r="A8">
        <v>12</v>
      </c>
      <c t="s" s="3" r="B8">
        <v>13</v>
      </c>
    </row>
    <row spans="1:2" r="9">
      <c t="s" s="3" r="A9">
        <v>14</v>
      </c>
      <c t="s" s="3" r="B9">
        <v>15</v>
      </c>
    </row>
    <row spans="1:2" r="10">
      <c t="s" s="3" r="A10">
        <v>16</v>
      </c>
      <c t="n" s="5" r="B10">
        <v>2016</v>
      </c>
    </row>
    <row spans="1:2" r="11">
      <c t="s" s="3" r="A11">
        <v>17</v>
      </c>
      <c t="s" s="4" r="B11">
        <v>18</v>
      </c>
    </row>
    <row spans="1:2" r="12">
      <c t="s" s="3" r="A12">
        <v>19</v>
      </c>
      <c t="s" s="3" r="B12">
        <v>20</v>
      </c>
    </row>
    <row spans="1:2" r="13">
      <c t="s" s="3" r="A13">
        <v>21</v>
      </c>
    </row>
    <row spans="1:2" r="14">
      <c t="s" s="3" r="A14">
        <v>22</v>
      </c>
      <c t="n" s="5" r="B14">
        <v>101822914</v>
      </c>
    </row>
    <row spans="1:2" r="15">
      <c t="s" s="3" r="A15">
        <v>23</v>
      </c>
    </row>
    <row spans="1:2" r="16">
      <c t="s" s="3" r="A16">
        <v>22</v>
      </c>
      <c t="n" s="5" r="B16">
        <v>7218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6</v>
      </c>
      <c t="s" s="2" r="B1">
        <v>1</v>
      </c>
    </row>
    <row spans="1:2" r="2">
      <c t="s" s="2" r="B2">
        <v>25</v>
      </c>
    </row>
    <row spans="1:2" r="3">
      <c t="s" s="6" r="A3">
        <v>182</v>
      </c>
    </row>
    <row spans="1:2" r="4">
      <c t="s" s="3" r="A4">
        <v>186</v>
      </c>
      <c t="s" s="3"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8</v>
      </c>
      <c t="s" s="2" r="B1">
        <v>1</v>
      </c>
    </row>
    <row spans="1:2" r="2">
      <c t="s" s="2" r="B2">
        <v>25</v>
      </c>
    </row>
    <row spans="1:2" r="3">
      <c t="s" s="6" r="A3">
        <v>182</v>
      </c>
    </row>
    <row spans="1:2" r="4">
      <c t="s" s="3" r="A4">
        <v>189</v>
      </c>
      <c t="s" s="3"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5</v>
      </c>
    </row>
    <row spans="1:2" r="3">
      <c t="s" s="6" r="A3">
        <v>182</v>
      </c>
    </row>
    <row spans="1:2" r="4">
      <c t="s" s="3" r="A4">
        <v>192</v>
      </c>
      <c t="s" s="3"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4</v>
      </c>
      <c t="s" s="2" r="B1">
        <v>1</v>
      </c>
    </row>
    <row spans="1:2" r="2">
      <c t="s" s="2" r="B2">
        <v>25</v>
      </c>
    </row>
    <row spans="1:2" r="3">
      <c t="s" s="6" r="A3">
        <v>182</v>
      </c>
    </row>
    <row spans="1:2" r="4">
      <c t="s" s="3" r="A4">
        <v>194</v>
      </c>
      <c t="s" s="3"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6</v>
      </c>
      <c t="s" s="2" r="B1">
        <v>1</v>
      </c>
    </row>
    <row spans="1:2" r="2">
      <c t="s" s="2" r="B2">
        <v>25</v>
      </c>
    </row>
    <row spans="1:2" r="3">
      <c t="s" s="6" r="A3">
        <v>182</v>
      </c>
    </row>
    <row spans="1:2" r="4">
      <c t="s" s="3" r="A4">
        <v>197</v>
      </c>
      <c t="s" s="3"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5</v>
      </c>
    </row>
    <row spans="1:2" r="3">
      <c t="s" s="6" r="A3">
        <v>182</v>
      </c>
    </row>
    <row spans="1:2" r="4">
      <c t="s" s="3" r="A4">
        <v>199</v>
      </c>
      <c t="s" s="3"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8</v>
      </c>
      <c t="s" s="2" r="B1">
        <v>1</v>
      </c>
    </row>
    <row spans="1:2" r="2">
      <c t="s" s="2" r="B2">
        <v>25</v>
      </c>
    </row>
    <row spans="1:2" r="3">
      <c t="s" s="6" r="A3">
        <v>182</v>
      </c>
    </row>
    <row spans="1:2" r="4">
      <c t="s" s="3" r="A4">
        <v>168</v>
      </c>
      <c t="s" s="3"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5</v>
      </c>
    </row>
    <row spans="1:2" r="3">
      <c t="s" s="6" r="A3">
        <v>182</v>
      </c>
    </row>
    <row spans="1:2" r="4">
      <c t="s" s="3" r="A4">
        <v>202</v>
      </c>
      <c t="s" s="3"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5</v>
      </c>
    </row>
    <row spans="1:2" r="3">
      <c t="s" s="6" r="A3">
        <v>205</v>
      </c>
    </row>
    <row spans="1:2" r="4">
      <c t="s" s="3" r="A4">
        <v>206</v>
      </c>
      <c t="s" s="3"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5</v>
      </c>
    </row>
    <row spans="1:2" r="3">
      <c t="s" s="6" r="A3">
        <v>186</v>
      </c>
    </row>
    <row spans="1:2" r="4">
      <c t="s" s="3" r="A4">
        <v>209</v>
      </c>
      <c t="s" s="3"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5</v>
      </c>
      <c t="s" s="2" r="C2">
        <v>26</v>
      </c>
    </row>
    <row spans="1:3" r="3">
      <c t="s" s="6" r="A3">
        <v>27</v>
      </c>
    </row>
    <row spans="1:3" r="4">
      <c t="s" s="3" r="A4">
        <v>28</v>
      </c>
      <c t="n" s="7" r="B4">
        <v>1000</v>
      </c>
      <c t="n" s="7" r="C4">
        <v>1073</v>
      </c>
    </row>
    <row spans="1:3" r="5">
      <c t="s" s="3" r="A5">
        <v>29</v>
      </c>
      <c t="n" s="5" r="B5">
        <v>243</v>
      </c>
      <c t="n" s="5" r="C5">
        <v>179</v>
      </c>
    </row>
    <row spans="1:3" r="6">
      <c t="s" s="3" r="A6">
        <v>30</v>
      </c>
      <c t="n" s="5" r="B6">
        <v>1243</v>
      </c>
      <c t="n" s="5" r="C6">
        <v>1252</v>
      </c>
    </row>
    <row spans="1:3" r="7">
      <c t="s" s="6" r="A7">
        <v>31</v>
      </c>
    </row>
    <row spans="1:3" r="8">
      <c t="s" s="3" r="A8">
        <v>32</v>
      </c>
      <c t="n" s="5" r="B8">
        <v>288</v>
      </c>
      <c t="n" s="5" r="C8">
        <v>294</v>
      </c>
    </row>
    <row spans="1:3" r="9">
      <c t="s" s="3" r="A9">
        <v>33</v>
      </c>
      <c t="n" s="5" r="B9">
        <v>291</v>
      </c>
      <c t="n" s="5" r="C9">
        <v>272</v>
      </c>
    </row>
    <row spans="1:3" r="10">
      <c t="s" s="3" r="A10">
        <v>34</v>
      </c>
      <c t="n" s="5" r="B10">
        <v>431</v>
      </c>
      <c t="n" s="5" r="C10">
        <v>438</v>
      </c>
    </row>
    <row spans="1:3" r="11">
      <c t="s" s="3" r="A11">
        <v>35</v>
      </c>
      <c t="n" s="5" r="B11">
        <v>212</v>
      </c>
      <c t="n" s="5" r="C11">
        <v>207</v>
      </c>
    </row>
    <row spans="1:3" r="12">
      <c t="s" s="3" r="A12">
        <v>36</v>
      </c>
      <c t="n" s="5" r="B12">
        <v>6</v>
      </c>
      <c t="n" s="5" r="C12">
        <v>5</v>
      </c>
    </row>
    <row spans="1:3" r="13">
      <c t="s" s="3" r="A13">
        <v>37</v>
      </c>
      <c t="n" s="5" r="C13">
        <v>-124</v>
      </c>
    </row>
    <row spans="1:3" r="14">
      <c t="s" s="3" r="A14">
        <v>38</v>
      </c>
      <c t="n" s="5" r="C14">
        <v>-123</v>
      </c>
    </row>
    <row spans="1:3" r="15">
      <c t="s" s="3" r="A15">
        <v>39</v>
      </c>
      <c t="n" s="5" r="B15">
        <v>1228</v>
      </c>
      <c t="n" s="5" r="C15">
        <v>969</v>
      </c>
    </row>
    <row spans="1:3" r="16">
      <c t="s" s="3" r="A16">
        <v>40</v>
      </c>
      <c t="n" s="5" r="B16">
        <v>15</v>
      </c>
      <c t="n" s="5" r="C16">
        <v>283</v>
      </c>
    </row>
    <row spans="1:3" r="17">
      <c t="s" s="6" r="A17">
        <v>41</v>
      </c>
    </row>
    <row spans="1:3" r="18">
      <c t="s" s="3" r="A18">
        <v>42</v>
      </c>
      <c t="n" s="5" r="B18">
        <v>35</v>
      </c>
      <c t="n" s="5" r="C18">
        <v>35</v>
      </c>
    </row>
    <row spans="1:3" r="19">
      <c t="s" s="3" r="A19">
        <v>43</v>
      </c>
      <c t="n" s="5" r="B19">
        <v>14</v>
      </c>
      <c t="n" s="5" r="C19">
        <v>8</v>
      </c>
    </row>
    <row spans="1:3" r="20">
      <c t="s" s="3" r="A20">
        <v>44</v>
      </c>
      <c t="n" s="5" r="B20">
        <v>-41</v>
      </c>
      <c t="n" s="5" r="C20">
        <v>-34</v>
      </c>
    </row>
    <row spans="1:3" r="21">
      <c t="s" s="3" r="A21">
        <v>45</v>
      </c>
      <c t="n" s="5" r="B21">
        <v>8</v>
      </c>
      <c t="n" s="5" r="C21">
        <v>9</v>
      </c>
    </row>
    <row spans="1:3" r="22">
      <c t="s" s="3" r="A22">
        <v>46</v>
      </c>
      <c t="n" s="5" r="B22">
        <v>23</v>
      </c>
      <c t="n" s="5" r="C22">
        <v>292</v>
      </c>
    </row>
    <row spans="1:3" r="23">
      <c t="s" s="3" r="A23">
        <v>47</v>
      </c>
      <c t="n" s="5" r="B23">
        <v>13</v>
      </c>
      <c t="n" s="5" r="C23">
        <v>116</v>
      </c>
    </row>
    <row spans="1:3" r="24">
      <c t="s" s="3" r="A24">
        <v>48</v>
      </c>
      <c t="n" s="5" r="B24">
        <v>10</v>
      </c>
      <c t="n" s="5" r="C24">
        <v>176</v>
      </c>
    </row>
    <row spans="1:3" r="25">
      <c t="s" s="3" r="A25">
        <v>49</v>
      </c>
      <c t="n" s="5" r="B25">
        <v>2</v>
      </c>
      <c t="n" s="5" r="C25">
        <v>30</v>
      </c>
    </row>
    <row spans="1:3" r="26">
      <c t="s" s="3" r="A26">
        <v>50</v>
      </c>
      <c t="n" s="5" r="B26">
        <v>8</v>
      </c>
      <c t="n" s="5" r="C26">
        <v>146</v>
      </c>
    </row>
    <row spans="1:3" r="27">
      <c t="s" s="3" r="A27">
        <v>51</v>
      </c>
      <c t="n" s="7" r="B27">
        <v>8</v>
      </c>
      <c t="n" s="7" r="C27">
        <v>146</v>
      </c>
    </row>
    <row spans="1:3" r="28">
      <c t="s" s="3" r="A28">
        <v>52</v>
      </c>
      <c t="n" s="5" r="B28">
        <v>109</v>
      </c>
      <c t="n" s="5" r="C28">
        <v>108</v>
      </c>
    </row>
    <row spans="1:3" r="29">
      <c t="s" s="3" r="A29">
        <v>53</v>
      </c>
      <c t="n" s="8" r="B29">
        <v>0.07000000000000001</v>
      </c>
      <c t="n" s="8" r="C29">
        <v>1.35</v>
      </c>
    </row>
    <row spans="1:3" r="30">
      <c t="s" s="3" r="A30">
        <v>54</v>
      </c>
      <c t="n" s="5" r="B30">
        <v>110</v>
      </c>
      <c t="n" s="5" r="C30">
        <v>109</v>
      </c>
    </row>
    <row spans="1:3" r="31">
      <c t="s" s="3" r="A31">
        <v>55</v>
      </c>
      <c t="n" s="8" r="B31">
        <v>0.07000000000000001</v>
      </c>
      <c t="n" s="8" r="C31">
        <v>1.33</v>
      </c>
    </row>
    <row spans="1:3" r="32">
      <c t="s" s="3" r="A32">
        <v>56</v>
      </c>
      <c t="n" s="9" r="B32">
        <v>0.148</v>
      </c>
      <c t="n" s="9" r="C32">
        <v>0.1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1</v>
      </c>
      <c t="s" s="2" r="B1">
        <v>1</v>
      </c>
    </row>
    <row spans="1:2" r="2">
      <c t="s" s="2" r="B2">
        <v>25</v>
      </c>
    </row>
    <row spans="1:2" r="3">
      <c t="s" s="6" r="A3">
        <v>188</v>
      </c>
    </row>
    <row spans="1:2" r="4">
      <c t="s" s="3" r="A4">
        <v>212</v>
      </c>
      <c t="s" s="3"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5</v>
      </c>
    </row>
    <row spans="1:2" r="3">
      <c t="s" s="6" r="A3">
        <v>112</v>
      </c>
    </row>
    <row spans="1:2" r="4">
      <c t="s" s="3" r="A4">
        <v>112</v>
      </c>
      <c t="s" s="3"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6</v>
      </c>
      <c t="s" s="2" r="B1">
        <v>1</v>
      </c>
    </row>
    <row spans="1:2" r="2">
      <c t="s" s="2" r="B2">
        <v>25</v>
      </c>
    </row>
    <row spans="1:2" r="3">
      <c t="s" s="6" r="A3">
        <v>217</v>
      </c>
    </row>
    <row spans="1:2" r="4">
      <c t="s" s="3" r="A4">
        <v>218</v>
      </c>
      <c t="s" s="3"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5</v>
      </c>
    </row>
    <row spans="1:2" r="3">
      <c t="s" s="6" r="A3">
        <v>156</v>
      </c>
    </row>
    <row spans="1:2" r="4">
      <c t="s" s="3" r="A4">
        <v>221</v>
      </c>
      <c t="s" s="3"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5</v>
      </c>
    </row>
    <row spans="1:2" r="3">
      <c t="s" s="6" r="A3">
        <v>143</v>
      </c>
    </row>
    <row spans="1:2" r="4">
      <c t="s" s="3" r="A4">
        <v>143</v>
      </c>
      <c t="s" s="3"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5</v>
      </c>
    </row>
    <row spans="1:2" r="3">
      <c t="s" s="6" r="A3">
        <v>226</v>
      </c>
    </row>
    <row spans="1:2" r="4">
      <c t="s" s="3" r="A4">
        <v>227</v>
      </c>
      <c t="s" s="3"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29</v>
      </c>
      <c t="s" s="2" r="B1">
        <v>1</v>
      </c>
    </row>
    <row spans="1:3" r="2">
      <c t="s" s="2" r="B2">
        <v>25</v>
      </c>
      <c t="s" s="2" r="C2">
        <v>26</v>
      </c>
    </row>
    <row spans="1:3" r="3">
      <c t="s" s="6" r="A3">
        <v>181</v>
      </c>
    </row>
    <row spans="1:3" r="4">
      <c t="s" s="3" r="A4">
        <v>230</v>
      </c>
      <c t="s" s="3" r="B4">
        <v>231</v>
      </c>
    </row>
    <row spans="1:3" r="5">
      <c t="s" s="3" r="A5">
        <v>232</v>
      </c>
      <c t="n" s="7" r="B5">
        <v>23</v>
      </c>
      <c t="n" s="7" r="C5">
        <v>26</v>
      </c>
    </row>
    <row spans="1:3" r="6">
      <c t="s" s="3" r="A6">
        <v>233</v>
      </c>
    </row>
    <row spans="1:3" r="7">
      <c t="s" s="6" r="A7">
        <v>181</v>
      </c>
    </row>
    <row spans="1:3" r="8">
      <c t="s" s="3" r="A8">
        <v>234</v>
      </c>
      <c t="s" s="3" r="B8">
        <v>2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s="1" r="A1">
        <v>236</v>
      </c>
      <c t="s" s="2" r="B1">
        <v>1</v>
      </c>
      <c t="s" s="2" r="C1">
        <v>237</v>
      </c>
    </row>
    <row spans="1:5" r="2">
      <c t="s" s="2" r="B2">
        <v>25</v>
      </c>
      <c t="s" s="2" r="C2">
        <v>102</v>
      </c>
      <c t="s" s="2" r="D2">
        <v>26</v>
      </c>
      <c t="s" s="2" r="E2">
        <v>238</v>
      </c>
    </row>
    <row spans="1:5" r="3">
      <c t="s" s="6" r="A3">
        <v>239</v>
      </c>
    </row>
    <row spans="1:5" r="4">
      <c t="s" s="3" r="A4">
        <v>98</v>
      </c>
      <c t="n" s="7" r="B4">
        <v>1054</v>
      </c>
      <c t="n" s="7" r="C4">
        <v>985</v>
      </c>
      <c t="n" s="7" r="D4">
        <v>635</v>
      </c>
      <c t="n" s="7" r="E4">
        <v>472</v>
      </c>
    </row>
    <row spans="1:5" r="5">
      <c t="s" s="3" r="A5">
        <v>240</v>
      </c>
    </row>
    <row spans="1:5" r="6">
      <c t="s" s="6" r="A6">
        <v>239</v>
      </c>
    </row>
    <row spans="1:5" r="7">
      <c t="s" s="3" r="A7">
        <v>241</v>
      </c>
      <c t="s" s="3" r="B7">
        <v>242</v>
      </c>
      <c t="s" s="3" r="C7">
        <v>242</v>
      </c>
    </row>
    <row spans="1:5" r="8">
      <c t="s" s="3" r="A8">
        <v>243</v>
      </c>
    </row>
    <row spans="1:5" r="9">
      <c t="s" s="6" r="A9">
        <v>239</v>
      </c>
    </row>
    <row spans="1:5" r="10">
      <c t="s" s="3" r="A10">
        <v>241</v>
      </c>
      <c t="s" s="3" r="B10">
        <v>244</v>
      </c>
      <c t="s" s="3" r="C10">
        <v>245</v>
      </c>
    </row>
    <row spans="1:5" r="11">
      <c t="s" s="3" r="A11">
        <v>246</v>
      </c>
    </row>
    <row spans="1:5" r="12">
      <c t="s" s="6" r="A12">
        <v>239</v>
      </c>
    </row>
    <row spans="1:5" r="13">
      <c t="s" s="3" r="A13">
        <v>98</v>
      </c>
      <c t="n" s="7" r="B13">
        <v>1054</v>
      </c>
      <c t="n" s="7" r="C13">
        <v>985</v>
      </c>
    </row>
    <row spans="1:5" r="14">
      <c t="s" s="3" r="A14">
        <v>247</v>
      </c>
    </row>
    <row spans="1:5" r="15">
      <c t="s" s="6" r="A15">
        <v>239</v>
      </c>
    </row>
    <row spans="1:5" r="16">
      <c t="s" s="3" r="A16">
        <v>248</v>
      </c>
      <c t="n" s="5" r="B16">
        <v>1778</v>
      </c>
      <c t="n" s="5" r="C16">
        <v>1766</v>
      </c>
    </row>
    <row spans="1:5" r="17">
      <c t="s" s="3" r="A17">
        <v>249</v>
      </c>
    </row>
    <row spans="1:5" r="18">
      <c t="s" s="6" r="A18">
        <v>239</v>
      </c>
    </row>
    <row spans="1:5" r="19">
      <c t="s" s="3" r="A19">
        <v>248</v>
      </c>
      <c t="n" s="5" r="B19">
        <v>485</v>
      </c>
      <c t="n" s="5" r="C19">
        <v>501</v>
      </c>
    </row>
    <row spans="1:5" r="20">
      <c t="s" s="3" r="A20">
        <v>250</v>
      </c>
    </row>
    <row spans="1:5" r="21">
      <c t="s" s="6" r="A21">
        <v>239</v>
      </c>
    </row>
    <row spans="1:5" r="22">
      <c t="s" s="3" r="A22">
        <v>248</v>
      </c>
      <c t="n" s="5" r="B22">
        <v>212</v>
      </c>
      <c t="n" s="5" r="C22">
        <v>215</v>
      </c>
    </row>
    <row spans="1:5" r="23">
      <c t="s" s="3" r="A23">
        <v>251</v>
      </c>
    </row>
    <row spans="1:5" r="24">
      <c t="s" s="6" r="A24">
        <v>239</v>
      </c>
    </row>
    <row spans="1:5" r="25">
      <c t="s" s="3" r="A25">
        <v>98</v>
      </c>
      <c t="n" s="5" r="B25">
        <v>1054</v>
      </c>
      <c t="n" s="5" r="C25">
        <v>985</v>
      </c>
    </row>
    <row spans="1:5" r="26">
      <c t="s" s="3" r="A26">
        <v>252</v>
      </c>
    </row>
    <row spans="1:5" r="27">
      <c t="s" s="6" r="A27">
        <v>239</v>
      </c>
    </row>
    <row spans="1:5" r="28">
      <c t="s" s="3" r="A28">
        <v>248</v>
      </c>
      <c t="n" s="5" r="B28">
        <v>1753</v>
      </c>
      <c t="n" s="5" r="C28">
        <v>1753</v>
      </c>
    </row>
    <row spans="1:5" r="29">
      <c t="s" s="3" r="A29">
        <v>253</v>
      </c>
    </row>
    <row spans="1:5" r="30">
      <c t="s" s="6" r="A30">
        <v>239</v>
      </c>
    </row>
    <row spans="1:5" r="31">
      <c t="s" s="3" r="A31">
        <v>248</v>
      </c>
      <c t="n" s="5" r="B31">
        <v>533</v>
      </c>
      <c t="n" s="5" r="C31">
        <v>533</v>
      </c>
    </row>
    <row spans="1:5" r="32">
      <c t="s" s="3" r="A32">
        <v>254</v>
      </c>
    </row>
    <row spans="1:5" r="33">
      <c t="s" s="6" r="A33">
        <v>239</v>
      </c>
    </row>
    <row spans="1:5" r="34">
      <c t="s" s="3" r="A34">
        <v>248</v>
      </c>
      <c t="n" s="7" r="B34">
        <v>213</v>
      </c>
      <c t="n" s="7" r="C3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255</v>
      </c>
      <c t="s" s="2" r="B1">
        <v>1</v>
      </c>
      <c t="s" s="2" r="C1">
        <v>237</v>
      </c>
    </row>
    <row spans="1:3" r="2">
      <c t="s" s="2" r="B2">
        <v>25</v>
      </c>
      <c t="s" s="2" r="C2">
        <v>102</v>
      </c>
    </row>
    <row spans="1:3" r="3">
      <c t="s" s="6" r="A3">
        <v>209</v>
      </c>
    </row>
    <row spans="1:3" r="4">
      <c t="s" s="3" r="A4">
        <v>256</v>
      </c>
      <c t="n" s="7" r="B4">
        <v>77</v>
      </c>
      <c t="n" s="7" r="C4">
        <v>93</v>
      </c>
    </row>
    <row spans="1:3" r="5">
      <c t="s" s="3" r="A5">
        <v>257</v>
      </c>
      <c t="s" s="3" r="B5">
        <v>258</v>
      </c>
      <c t="s" s="3" r="C5">
        <v>259</v>
      </c>
    </row>
    <row spans="1:3" r="6">
      <c t="s" s="3" r="A6">
        <v>260</v>
      </c>
    </row>
    <row spans="1:3" r="7">
      <c t="s" s="6" r="A7">
        <v>261</v>
      </c>
    </row>
    <row spans="1:3" r="8">
      <c t="s" s="3" r="A8">
        <v>262</v>
      </c>
      <c t="n" s="7" r="B8">
        <v>300</v>
      </c>
      <c t="n" s="7" r="C8">
        <v>279</v>
      </c>
    </row>
    <row spans="1:3" r="9">
      <c t="s" s="3" r="A9">
        <v>263</v>
      </c>
      <c t="n" s="5" r="B9">
        <v>-23</v>
      </c>
      <c t="n" s="5" r="C9">
        <v>-21</v>
      </c>
    </row>
    <row spans="1:3" r="10">
      <c t="s" s="3" r="A10">
        <v>264</v>
      </c>
      <c t="n" s="5" r="B10">
        <v>-16</v>
      </c>
      <c t="n" s="5" r="C10">
        <v>-14</v>
      </c>
    </row>
    <row spans="1:3" r="11">
      <c t="s" s="3" r="A11">
        <v>265</v>
      </c>
      <c t="n" s="5" r="B11">
        <v>261</v>
      </c>
      <c t="n" s="5" r="C11">
        <v>244</v>
      </c>
    </row>
    <row spans="1:3" r="12">
      <c t="s" s="3" r="A12">
        <v>266</v>
      </c>
    </row>
    <row spans="1:3" r="13">
      <c t="s" s="6" r="A13">
        <v>261</v>
      </c>
    </row>
    <row spans="1:3" r="14">
      <c t="s" s="3" r="A14">
        <v>262</v>
      </c>
      <c t="n" s="5" r="B14">
        <v>91</v>
      </c>
      <c t="n" s="5" r="C14">
        <v>76</v>
      </c>
    </row>
    <row spans="1:3" r="15">
      <c t="s" s="3" r="A15">
        <v>263</v>
      </c>
      <c t="n" s="5" r="B15">
        <v>-3</v>
      </c>
      <c t="n" s="5" r="C15">
        <v>-2</v>
      </c>
    </row>
    <row spans="1:3" r="16">
      <c t="s" s="3" r="A16">
        <v>264</v>
      </c>
      <c t="n" s="5" r="B16">
        <v>-7</v>
      </c>
      <c t="n" s="5" r="C16">
        <v>-6</v>
      </c>
    </row>
    <row spans="1:3" r="17">
      <c t="s" s="3" r="A17">
        <v>265</v>
      </c>
      <c t="n" s="7" r="B17">
        <v>81</v>
      </c>
      <c t="n" s="7" r="C17">
        <v>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67</v>
      </c>
      <c t="s" s="2" r="C1">
        <v>1</v>
      </c>
    </row>
    <row spans="1:4" r="2">
      <c t="s" s="2" r="C2">
        <v>25</v>
      </c>
      <c t="s" s="2" r="D2">
        <v>26</v>
      </c>
    </row>
    <row spans="1:4" r="3">
      <c t="s" s="6" r="A3">
        <v>212</v>
      </c>
    </row>
    <row spans="1:4" r="4">
      <c t="s" s="3" r="A4">
        <v>268</v>
      </c>
      <c t="n" s="7" r="C4">
        <v>8</v>
      </c>
      <c t="n" s="7" r="D4">
        <v>146</v>
      </c>
    </row>
    <row spans="1:4" r="5">
      <c t="s" s="3" r="A5">
        <v>269</v>
      </c>
      <c t="n" s="5" r="D5">
        <v>-1</v>
      </c>
    </row>
    <row spans="1:4" r="6">
      <c t="s" s="3" r="A6">
        <v>270</v>
      </c>
      <c t="n" s="7" r="C6">
        <v>8</v>
      </c>
      <c t="n" s="7" r="D6">
        <v>145</v>
      </c>
    </row>
    <row spans="1:4" r="7">
      <c t="s" s="3" r="A7">
        <v>271</v>
      </c>
      <c t="n" s="5" r="C7">
        <v>109</v>
      </c>
      <c t="n" s="5" r="D7">
        <v>108</v>
      </c>
    </row>
    <row spans="1:4" r="8">
      <c t="s" s="3" r="A8">
        <v>272</v>
      </c>
      <c t="s" s="3" r="B8">
        <v>123</v>
      </c>
      <c t="n" s="5" r="C8">
        <v>1</v>
      </c>
      <c t="n" s="5" r="D8">
        <v>1</v>
      </c>
    </row>
    <row spans="1:4" r="9">
      <c t="s" s="3" r="A9">
        <v>273</v>
      </c>
      <c t="n" s="5" r="C9">
        <v>110</v>
      </c>
      <c t="n" s="5" r="D9">
        <v>109</v>
      </c>
    </row>
    <row spans="1:4" r="10">
      <c t="s" s="3" r="A10">
        <v>53</v>
      </c>
      <c t="n" s="8" r="C10">
        <v>0.07000000000000001</v>
      </c>
      <c t="n" s="8" r="D10">
        <v>1.35</v>
      </c>
    </row>
    <row spans="1:4" r="11">
      <c t="s" s="3" r="A11">
        <v>55</v>
      </c>
      <c t="n" s="8" r="C11">
        <v>0.07000000000000001</v>
      </c>
      <c t="n" s="8" r="D11">
        <v>1.33</v>
      </c>
    </row>
    <row spans="1:4" r="12">
      <c t="s" s="6" r="A12">
        <v>274</v>
      </c>
    </row>
    <row spans="1:4" r="13">
      <c t="s" s="3" r="A13">
        <v>275</v>
      </c>
      <c t="n" s="5" r="C13">
        <v>7</v>
      </c>
      <c t="n" s="5" r="D13">
        <v>6</v>
      </c>
    </row>
    <row spans="1:4" r="14">
      <c t="s" s="3" r="A14">
        <v>21</v>
      </c>
    </row>
    <row spans="1:4" r="15">
      <c t="s" s="6" r="A15">
        <v>212</v>
      </c>
    </row>
    <row spans="1:4" r="16">
      <c t="s" s="3" r="A16">
        <v>271</v>
      </c>
      <c t="n" s="5" r="C16">
        <v>102</v>
      </c>
      <c t="n" s="5" r="D16">
        <v>101</v>
      </c>
    </row>
    <row spans="1:4" r="17">
      <c t="s" s="3" r="A17">
        <v>23</v>
      </c>
    </row>
    <row spans="1:4" r="18">
      <c t="s" s="6" r="A18">
        <v>212</v>
      </c>
    </row>
    <row spans="1:4" r="19">
      <c t="s" s="3" r="A19">
        <v>271</v>
      </c>
      <c t="n" s="5" r="C19">
        <v>7</v>
      </c>
      <c t="n" s="5" r="D19">
        <v>7</v>
      </c>
    </row>
    <row spans="1:4" r="20">
      <c t="n" r="A20"/>
    </row>
    <row spans="1:4" r="21">
      <c t="s" s="3" r="A21">
        <v>123</v>
      </c>
      <c t="s" s="3" r="B21">
        <v>276</v>
      </c>
    </row>
  </sheetData>
  <mergeCells count="4">
    <mergeCell ref="A1:B2"/>
    <mergeCell ref="C1:D1"/>
    <mergeCell ref="A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7</v>
      </c>
      <c t="s" s="2" r="B1">
        <v>1</v>
      </c>
    </row>
    <row spans="1:3" r="2">
      <c t="s" s="2" r="B2">
        <v>25</v>
      </c>
      <c t="s" s="2" r="C2">
        <v>26</v>
      </c>
    </row>
    <row spans="1:3" r="3">
      <c t="s" s="6" r="A3">
        <v>58</v>
      </c>
    </row>
    <row spans="1:3" r="4">
      <c t="s" s="3" r="A4">
        <v>48</v>
      </c>
      <c t="n" s="7" r="B4">
        <v>10</v>
      </c>
      <c t="n" s="7" r="C4">
        <v>176</v>
      </c>
    </row>
    <row spans="1:3" r="5">
      <c t="s" s="6" r="A5">
        <v>59</v>
      </c>
    </row>
    <row spans="1:3" r="6">
      <c t="s" s="3" r="A6">
        <v>60</v>
      </c>
      <c t="n" s="5" r="C6">
        <v>-1</v>
      </c>
    </row>
    <row spans="1:3" r="7">
      <c t="s" s="3" r="A7">
        <v>61</v>
      </c>
      <c t="n" s="5" r="B7">
        <v>10</v>
      </c>
      <c t="n" s="5" r="C7">
        <v>175</v>
      </c>
    </row>
    <row spans="1:3" r="8">
      <c t="s" s="3" r="A8">
        <v>62</v>
      </c>
      <c t="n" s="5" r="B8">
        <v>2</v>
      </c>
      <c t="n" s="5" r="C8">
        <v>30</v>
      </c>
    </row>
    <row spans="1:3" r="9">
      <c t="s" s="3" r="A9">
        <v>63</v>
      </c>
      <c t="n" s="7" r="B9">
        <v>8</v>
      </c>
      <c t="n" s="7" r="C9">
        <v>1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277</v>
      </c>
      <c t="s" s="2" r="B1">
        <v>278</v>
      </c>
    </row>
    <row spans="1:2" r="2">
      <c t="s" s="3" r="A2">
        <v>279</v>
      </c>
    </row>
    <row spans="1:2" r="3">
      <c t="s" s="6" r="A3">
        <v>280</v>
      </c>
    </row>
    <row spans="1:2" r="4">
      <c t="s" s="3" r="A4">
        <v>281</v>
      </c>
      <c t="n" s="7" r="B4">
        <v>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t="s" s="1" r="A1">
        <v>282</v>
      </c>
      <c t="s" s="2" r="B1">
        <v>278</v>
      </c>
    </row>
    <row spans="1:2" r="2">
      <c t="s" s="6" r="A2">
        <v>283</v>
      </c>
    </row>
    <row spans="1:2" r="3">
      <c t="s" s="3" r="A3">
        <v>111</v>
      </c>
      <c t="n" s="7" r="B3">
        <v>26</v>
      </c>
    </row>
    <row spans="1:2" r="4">
      <c t="s" s="3" r="A4">
        <v>284</v>
      </c>
    </row>
    <row spans="1:2" r="5">
      <c t="s" s="6" r="A5">
        <v>283</v>
      </c>
    </row>
    <row spans="1:2" r="6">
      <c t="s" s="3" r="A6">
        <v>111</v>
      </c>
      <c t="n" s="5" r="B6">
        <v>26</v>
      </c>
    </row>
    <row spans="1:2" r="7">
      <c t="s" s="3" r="A7">
        <v>285</v>
      </c>
      <c t="n" s="7" r="B7">
        <v>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80"/>
    <col customWidth="1" max="3" min="3" width="4"/>
  </cols>
  <sheetData>
    <row spans="1:3" r="1">
      <c t="s" s="1" r="A1">
        <v>286</v>
      </c>
      <c t="s" s="2" r="B1">
        <v>1</v>
      </c>
    </row>
    <row spans="1:3" r="2">
      <c t="s" s="2" r="B2">
        <v>278</v>
      </c>
    </row>
    <row spans="1:3" r="3">
      <c t="s" s="6" r="A3">
        <v>112</v>
      </c>
    </row>
    <row spans="1:3" r="4">
      <c t="s" s="3" r="A4">
        <v>287</v>
      </c>
      <c t="n" s="7" r="B4">
        <v>1844</v>
      </c>
      <c t="s" s="3" r="C4">
        <v>123</v>
      </c>
    </row>
    <row spans="1:3" r="5">
      <c t="s" s="3" r="A5">
        <v>288</v>
      </c>
      <c t="n" s="5" r="B5">
        <v>26</v>
      </c>
    </row>
    <row spans="1:3" r="6">
      <c t="s" s="3" r="A6">
        <v>289</v>
      </c>
      <c t="n" s="5" r="B6">
        <v>1818</v>
      </c>
      <c t="s" s="3" r="C6">
        <v>123</v>
      </c>
    </row>
    <row spans="1:3" r="7">
      <c t="s" s="3" r="A7">
        <v>290</v>
      </c>
      <c t="n" s="7" r="B7">
        <v>338</v>
      </c>
    </row>
    <row spans="1:3" r="8">
      <c t="n" r="A8"/>
    </row>
    <row spans="1:3" r="9">
      <c t="s" s="3" r="A9">
        <v>123</v>
      </c>
      <c t="s" s="3" r="B9">
        <v>291</v>
      </c>
    </row>
  </sheetData>
  <mergeCells count="5">
    <mergeCell ref="A1:A2"/>
    <mergeCell ref="B1:C1"/>
    <mergeCell ref="B2:C2"/>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92</v>
      </c>
      <c t="s" s="2" r="B1">
        <v>1</v>
      </c>
    </row>
    <row spans="1:3" r="2">
      <c t="s" s="2" r="B2">
        <v>25</v>
      </c>
      <c t="s" s="2" r="C2">
        <v>26</v>
      </c>
    </row>
    <row spans="1:3" r="3">
      <c t="s" s="6" r="A3">
        <v>293</v>
      </c>
    </row>
    <row spans="1:3" r="4">
      <c t="s" s="3" r="A4">
        <v>294</v>
      </c>
      <c t="n" s="7" r="B4">
        <v>1688</v>
      </c>
      <c t="n" s="7" r="C4">
        <v>1735</v>
      </c>
    </row>
    <row spans="1:3" r="5">
      <c t="s" s="3" r="A5">
        <v>31</v>
      </c>
      <c t="n" s="5" r="B5">
        <v>1236</v>
      </c>
      <c t="n" s="5" r="C5">
        <v>1291</v>
      </c>
    </row>
    <row spans="1:3" r="6">
      <c t="s" s="3" r="A6">
        <v>40</v>
      </c>
      <c t="n" s="5" r="B6">
        <v>452</v>
      </c>
      <c t="n" s="5" r="C6">
        <v>444</v>
      </c>
    </row>
    <row spans="1:3" r="7">
      <c t="s" s="3" r="A7">
        <v>295</v>
      </c>
      <c t="n" s="5" r="B7">
        <v>-4</v>
      </c>
      <c t="n" s="5" r="C7">
        <v>4</v>
      </c>
    </row>
    <row spans="1:3" r="8">
      <c t="s" s="3" r="A8">
        <v>48</v>
      </c>
      <c t="n" s="7" r="B8">
        <v>448</v>
      </c>
      <c t="n" s="7" r="C8">
        <v>4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5"/>
    <col customWidth="1" max="5" min="5" width="14"/>
    <col customWidth="1" max="6" min="6" width="16"/>
    <col customWidth="1" max="7" min="7" width="14"/>
  </cols>
  <sheetData>
    <row spans="1:7" r="1">
      <c t="s" s="1" r="A1">
        <v>296</v>
      </c>
      <c t="s" s="2" r="C1">
        <v>297</v>
      </c>
      <c t="s" s="2" r="D1">
        <v>1</v>
      </c>
      <c t="s" s="2" r="F1">
        <v>237</v>
      </c>
    </row>
    <row spans="1:7" r="2">
      <c t="s" s="2" r="C2">
        <v>26</v>
      </c>
      <c t="s" s="2" r="D2">
        <v>25</v>
      </c>
      <c t="s" s="2" r="E2">
        <v>26</v>
      </c>
      <c t="s" s="2" r="F2">
        <v>238</v>
      </c>
      <c t="s" s="2" r="G2">
        <v>102</v>
      </c>
    </row>
    <row spans="1:7" r="3">
      <c t="s" s="6" r="A3">
        <v>298</v>
      </c>
    </row>
    <row spans="1:7" r="4">
      <c t="s" s="3" r="A4">
        <v>98</v>
      </c>
      <c t="n" s="7" r="C4">
        <v>635</v>
      </c>
      <c t="n" s="7" r="D4">
        <v>1054</v>
      </c>
      <c t="n" s="7" r="E4">
        <v>635</v>
      </c>
      <c t="n" s="7" r="F4">
        <v>472</v>
      </c>
      <c t="n" s="7" r="G4">
        <v>985</v>
      </c>
    </row>
    <row spans="1:7" r="5">
      <c t="s" s="3" r="A5">
        <v>73</v>
      </c>
      <c t="n" s="5" r="D5">
        <v>700</v>
      </c>
      <c t="n" s="5" r="G5">
        <v>705</v>
      </c>
    </row>
    <row spans="1:7" r="6">
      <c t="s" s="3" r="A6">
        <v>109</v>
      </c>
      <c t="n" s="5" r="D6">
        <v>32</v>
      </c>
      <c t="n" s="5" r="G6">
        <v>30</v>
      </c>
    </row>
    <row spans="1:7" r="7">
      <c t="s" s="3" r="A7">
        <v>112</v>
      </c>
      <c t="n" s="5" r="D7">
        <v>1818</v>
      </c>
      <c t="n" s="5" r="G7">
        <v>1844</v>
      </c>
    </row>
    <row spans="1:7" r="8">
      <c t="s" s="3" r="A8">
        <v>120</v>
      </c>
      <c t="n" s="5" r="D8">
        <v>3679</v>
      </c>
      <c t="n" s="5" r="G8">
        <v>3764</v>
      </c>
    </row>
    <row spans="1:7" r="9">
      <c t="s" s="3" r="A9">
        <v>121</v>
      </c>
      <c t="n" s="5" r="D9">
        <v>211</v>
      </c>
      <c t="n" s="5" r="G9">
        <v>197</v>
      </c>
    </row>
    <row spans="1:7" r="10">
      <c t="s" s="6" r="A10">
        <v>299</v>
      </c>
    </row>
    <row spans="1:7" r="11">
      <c t="s" s="3" r="A11">
        <v>124</v>
      </c>
      <c t="n" s="5" r="D11">
        <v>890</v>
      </c>
      <c t="n" s="5" r="G11">
        <v>944</v>
      </c>
    </row>
    <row spans="1:7" r="12">
      <c t="s" s="6" r="A12">
        <v>300</v>
      </c>
    </row>
    <row spans="1:7" r="13">
      <c t="s" s="3" r="A13">
        <v>290</v>
      </c>
      <c t="n" s="5" r="D13">
        <v>338</v>
      </c>
    </row>
    <row spans="1:7" r="14">
      <c t="s" s="3" r="A14">
        <v>116</v>
      </c>
      <c t="n" s="5" r="D14">
        <v>423</v>
      </c>
      <c t="n" s="5" r="G14">
        <v>402</v>
      </c>
    </row>
    <row spans="1:7" r="15">
      <c t="s" s="3" r="A15">
        <v>233</v>
      </c>
    </row>
    <row spans="1:7" r="16">
      <c t="s" s="6" r="A16">
        <v>300</v>
      </c>
    </row>
    <row spans="1:7" r="17">
      <c t="s" s="3" r="A17">
        <v>116</v>
      </c>
      <c t="n" s="7" r="C17">
        <v>305</v>
      </c>
      <c t="n" s="5" r="D17">
        <v>384</v>
      </c>
      <c t="n" s="5" r="E17">
        <v>305</v>
      </c>
    </row>
    <row spans="1:7" r="18">
      <c t="s" s="3" r="A18">
        <v>301</v>
      </c>
    </row>
    <row spans="1:7" r="19">
      <c t="s" s="6" r="A19">
        <v>298</v>
      </c>
    </row>
    <row spans="1:7" r="20">
      <c t="s" s="3" r="A20">
        <v>98</v>
      </c>
      <c t="s" s="3" r="B20">
        <v>123</v>
      </c>
      <c t="n" s="5" r="D20">
        <v>2</v>
      </c>
      <c t="n" s="5" r="G20">
        <v>1</v>
      </c>
    </row>
    <row spans="1:7" r="21">
      <c t="s" s="3" r="A21">
        <v>73</v>
      </c>
      <c t="s" s="3" r="B21">
        <v>123</v>
      </c>
      <c t="n" s="5" r="D21">
        <v>35</v>
      </c>
    </row>
    <row spans="1:7" r="22">
      <c t="s" s="3" r="A22">
        <v>109</v>
      </c>
      <c t="s" s="3" r="B22">
        <v>123</v>
      </c>
      <c t="n" s="5" r="D22">
        <v>6</v>
      </c>
    </row>
    <row spans="1:7" r="23">
      <c t="s" s="3" r="A23">
        <v>112</v>
      </c>
      <c t="s" s="3" r="B23">
        <v>302</v>
      </c>
      <c t="n" s="5" r="D23">
        <v>649</v>
      </c>
      <c t="n" s="5" r="G23">
        <v>649</v>
      </c>
    </row>
    <row spans="1:7" r="24">
      <c t="s" s="3" r="A24">
        <v>120</v>
      </c>
      <c t="s" s="3" r="B24">
        <v>123</v>
      </c>
      <c t="n" s="5" r="D24">
        <v>103</v>
      </c>
      <c t="n" s="5" r="G24">
        <v>8</v>
      </c>
    </row>
    <row spans="1:7" r="25">
      <c t="s" s="3" r="A25">
        <v>121</v>
      </c>
      <c t="s" s="3" r="B25">
        <v>123</v>
      </c>
      <c t="n" s="5" r="D25">
        <v>9</v>
      </c>
    </row>
    <row spans="1:7" r="26">
      <c t="s" s="3" r="A26">
        <v>122</v>
      </c>
      <c t="s" s="3" r="B26">
        <v>123</v>
      </c>
      <c t="n" s="5" r="D26">
        <v>804</v>
      </c>
      <c t="n" s="5" r="G26">
        <v>658</v>
      </c>
    </row>
    <row spans="1:7" r="27">
      <c t="s" s="6" r="A27">
        <v>299</v>
      </c>
    </row>
    <row spans="1:7" r="28">
      <c t="s" s="3" r="A28">
        <v>124</v>
      </c>
      <c t="s" s="3" r="B28">
        <v>123</v>
      </c>
      <c t="n" s="5" r="D28">
        <v>22</v>
      </c>
    </row>
    <row spans="1:7" r="29">
      <c t="s" s="3" r="A29">
        <v>129</v>
      </c>
      <c t="s" s="3" r="B29">
        <v>123</v>
      </c>
      <c t="n" s="5" r="D29">
        <v>11</v>
      </c>
      <c t="n" s="5" r="G29">
        <v>1</v>
      </c>
    </row>
    <row spans="1:7" r="30">
      <c t="s" s="3" r="A30">
        <v>303</v>
      </c>
      <c t="s" s="3" r="B30">
        <v>123</v>
      </c>
      <c t="n" s="5" r="D30">
        <v>33</v>
      </c>
      <c t="n" s="5" r="G30">
        <v>1</v>
      </c>
    </row>
    <row spans="1:7" r="31">
      <c t="s" s="3" r="A31">
        <v>304</v>
      </c>
    </row>
    <row spans="1:7" r="32">
      <c t="s" s="6" r="A32">
        <v>300</v>
      </c>
    </row>
    <row spans="1:7" r="33">
      <c t="s" s="3" r="A33">
        <v>116</v>
      </c>
      <c t="n" s="5" r="D33">
        <v>5</v>
      </c>
      <c t="n" s="7" r="G33">
        <v>5</v>
      </c>
    </row>
    <row spans="1:7" r="34">
      <c t="s" s="3" r="A34">
        <v>305</v>
      </c>
    </row>
    <row spans="1:7" r="35">
      <c t="s" s="6" r="A35">
        <v>300</v>
      </c>
    </row>
    <row spans="1:7" r="36">
      <c t="s" s="3" r="A36">
        <v>306</v>
      </c>
      <c t="n" s="7" r="D36">
        <v>13</v>
      </c>
      <c t="n" s="7" r="E36">
        <v>281</v>
      </c>
    </row>
    <row spans="1:7" r="37">
      <c t="s" s="3" r="A37">
        <v>307</v>
      </c>
    </row>
    <row spans="1:7" r="38">
      <c t="s" s="6" r="A38">
        <v>300</v>
      </c>
    </row>
    <row spans="1:7" r="39">
      <c t="s" s="3" r="A39">
        <v>308</v>
      </c>
      <c t="n" s="7" r="F39">
        <v>60</v>
      </c>
    </row>
    <row spans="1:7" r="40">
      <c t="s" s="3" r="A40">
        <v>309</v>
      </c>
      <c t="n" s="5" r="C40">
        <v>124</v>
      </c>
      <c t="n" s="5" r="E40">
        <v>124</v>
      </c>
    </row>
    <row spans="1:7" r="41">
      <c t="s" s="3" r="A41">
        <v>290</v>
      </c>
      <c t="n" s="7" r="C41">
        <v>338</v>
      </c>
      <c t="n" s="7" r="E41">
        <v>338</v>
      </c>
    </row>
    <row spans="1:7" r="42">
      <c t="s" s="3" r="A42">
        <v>310</v>
      </c>
      <c t="s" s="3" r="C42">
        <v>311</v>
      </c>
      <c t="s" s="3" r="E42">
        <v>311</v>
      </c>
    </row>
    <row spans="1:7" r="43">
      <c t="s" s="3" r="A43">
        <v>312</v>
      </c>
      <c t="n" s="7" r="C43">
        <v>2</v>
      </c>
      <c t="n" s="7" r="E43">
        <v>2</v>
      </c>
    </row>
    <row spans="1:7" r="44">
      <c t="s" s="3" r="A44">
        <v>313</v>
      </c>
    </row>
    <row spans="1:7" r="45">
      <c t="s" s="6" r="A45">
        <v>300</v>
      </c>
    </row>
    <row spans="1:7" r="46">
      <c t="s" s="3" r="A46">
        <v>314</v>
      </c>
      <c t="n" s="5" r="C46">
        <v>60</v>
      </c>
    </row>
    <row spans="1:7" r="47">
      <c t="s" s="3" r="A47">
        <v>315</v>
      </c>
      <c t="n" s="5" r="C47">
        <v>54</v>
      </c>
    </row>
    <row spans="1:7" r="48">
      <c t="s" s="3" r="A48">
        <v>316</v>
      </c>
      <c t="n" s="7" r="C48">
        <v>6</v>
      </c>
    </row>
    <row spans="1:7" r="49">
      <c t="n" r="A49"/>
    </row>
    <row spans="1:7" r="50">
      <c t="s" s="3" r="A50">
        <v>123</v>
      </c>
      <c t="s" s="3" r="B50">
        <v>317</v>
      </c>
    </row>
    <row spans="1:7" r="51">
      <c t="s" s="3" r="A51">
        <v>318</v>
      </c>
      <c t="s" s="3" r="B51">
        <v>319</v>
      </c>
    </row>
  </sheetData>
  <mergeCells count="5">
    <mergeCell ref="A1:B2"/>
    <mergeCell ref="D1:E1"/>
    <mergeCell ref="A49:F49"/>
    <mergeCell ref="B50:F50"/>
    <mergeCell ref="B51:F5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5</v>
      </c>
      <c t="s" s="2" r="C2">
        <v>26</v>
      </c>
    </row>
    <row spans="1:3" r="3">
      <c t="s" s="6" r="A3">
        <v>143</v>
      </c>
    </row>
    <row spans="1:3" r="4">
      <c t="s" s="3" r="A4">
        <v>50</v>
      </c>
      <c t="n" s="7" r="B4">
        <v>8</v>
      </c>
      <c t="n" s="7" r="C4">
        <v>146</v>
      </c>
    </row>
    <row spans="1:3" r="5">
      <c t="s" s="6" r="A5">
        <v>321</v>
      </c>
    </row>
    <row spans="1:3" r="6">
      <c t="s" s="3" r="A6">
        <v>322</v>
      </c>
      <c t="n" s="5" r="B6">
        <v>-2</v>
      </c>
    </row>
    <row spans="1:3" r="7">
      <c t="s" s="3" r="A7">
        <v>323</v>
      </c>
      <c t="n" s="5" r="B7">
        <v>-2</v>
      </c>
    </row>
    <row spans="1:3" r="8">
      <c t="s" s="3" r="A8">
        <v>324</v>
      </c>
      <c t="n" s="7" r="B8">
        <v>6</v>
      </c>
      <c t="n" s="7" r="C8">
        <v>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325</v>
      </c>
      <c t="s" s="2" r="C1">
        <v>1</v>
      </c>
    </row>
    <row spans="1:5" r="2">
      <c t="s" s="2" r="C2">
        <v>25</v>
      </c>
      <c t="s" s="2" r="D2">
        <v>26</v>
      </c>
      <c t="s" s="2" r="E2">
        <v>102</v>
      </c>
    </row>
    <row spans="1:5" r="3">
      <c t="s" s="6" r="A3">
        <v>202</v>
      </c>
    </row>
    <row spans="1:5" r="4">
      <c t="s" s="3" r="A4">
        <v>28</v>
      </c>
      <c t="n" s="7" r="C4">
        <v>1000</v>
      </c>
      <c t="n" s="7" r="D4">
        <v>1073</v>
      </c>
    </row>
    <row spans="1:5" r="5">
      <c t="s" s="3" r="A5">
        <v>29</v>
      </c>
      <c t="n" s="5" r="C5">
        <v>243</v>
      </c>
      <c t="n" s="5" r="D5">
        <v>179</v>
      </c>
    </row>
    <row spans="1:5" r="6">
      <c t="s" s="3" r="A6">
        <v>30</v>
      </c>
      <c t="n" s="5" r="C6">
        <v>1243</v>
      </c>
      <c t="n" s="5" r="D6">
        <v>1252</v>
      </c>
    </row>
    <row spans="1:5" r="7">
      <c t="s" s="3" r="A7">
        <v>32</v>
      </c>
      <c t="n" s="5" r="C7">
        <v>288</v>
      </c>
      <c t="n" s="5" r="D7">
        <v>294</v>
      </c>
    </row>
    <row spans="1:5" r="8">
      <c t="s" s="3" r="A8">
        <v>33</v>
      </c>
      <c t="n" s="5" r="C8">
        <v>291</v>
      </c>
      <c t="n" s="5" r="D8">
        <v>272</v>
      </c>
    </row>
    <row spans="1:5" r="9">
      <c t="s" s="3" r="A9">
        <v>34</v>
      </c>
      <c t="n" s="5" r="C9">
        <v>431</v>
      </c>
      <c t="n" s="5" r="D9">
        <v>438</v>
      </c>
    </row>
    <row spans="1:5" r="10">
      <c t="s" s="3" r="A10">
        <v>35</v>
      </c>
      <c t="n" s="5" r="C10">
        <v>212</v>
      </c>
      <c t="n" s="5" r="D10">
        <v>207</v>
      </c>
    </row>
    <row spans="1:5" r="11">
      <c t="s" s="3" r="A11">
        <v>36</v>
      </c>
      <c t="n" s="5" r="C11">
        <v>6</v>
      </c>
      <c t="n" s="5" r="D11">
        <v>5</v>
      </c>
    </row>
    <row spans="1:5" r="12">
      <c t="s" s="3" r="A12">
        <v>37</v>
      </c>
      <c t="n" s="5" r="D12">
        <v>-124</v>
      </c>
    </row>
    <row spans="1:5" r="13">
      <c t="s" s="3" r="A13">
        <v>38</v>
      </c>
      <c t="n" s="5" r="D13">
        <v>-123</v>
      </c>
    </row>
    <row spans="1:5" r="14">
      <c t="s" s="3" r="A14">
        <v>326</v>
      </c>
      <c t="n" s="5" r="C14">
        <v>15</v>
      </c>
      <c t="n" s="5" r="D14">
        <v>283</v>
      </c>
    </row>
    <row spans="1:5" r="15">
      <c t="s" s="3" r="A15">
        <v>42</v>
      </c>
      <c t="n" s="5" r="C15">
        <v>35</v>
      </c>
      <c t="n" s="5" r="D15">
        <v>35</v>
      </c>
    </row>
    <row spans="1:5" r="16">
      <c t="s" s="3" r="A16">
        <v>43</v>
      </c>
      <c t="n" s="5" r="C16">
        <v>14</v>
      </c>
      <c t="n" s="5" r="D16">
        <v>8</v>
      </c>
    </row>
    <row spans="1:5" r="17">
      <c t="s" s="3" r="A17">
        <v>44</v>
      </c>
      <c t="n" s="5" r="C17">
        <v>-41</v>
      </c>
      <c t="n" s="5" r="D17">
        <v>-34</v>
      </c>
    </row>
    <row spans="1:5" r="18">
      <c t="s" s="3" r="A18">
        <v>46</v>
      </c>
      <c t="n" s="5" r="C18">
        <v>23</v>
      </c>
      <c t="n" s="5" r="D18">
        <v>292</v>
      </c>
    </row>
    <row spans="1:5" r="19">
      <c t="s" s="3" r="A19">
        <v>327</v>
      </c>
      <c t="n" s="5" r="C19">
        <v>13</v>
      </c>
      <c t="n" s="5" r="D19">
        <v>116</v>
      </c>
    </row>
    <row spans="1:5" r="20">
      <c t="s" s="3" r="A20">
        <v>48</v>
      </c>
      <c t="n" s="5" r="C20">
        <v>10</v>
      </c>
      <c t="n" s="5" r="D20">
        <v>176</v>
      </c>
    </row>
    <row spans="1:5" r="21">
      <c t="s" s="3" r="A21">
        <v>35</v>
      </c>
      <c t="n" s="5" r="C21">
        <v>212</v>
      </c>
      <c t="n" s="5" r="D21">
        <v>207</v>
      </c>
    </row>
    <row spans="1:5" r="22">
      <c t="s" s="3" r="A22">
        <v>36</v>
      </c>
      <c t="n" s="5" r="C22">
        <v>6</v>
      </c>
      <c t="n" s="5" r="D22">
        <v>5</v>
      </c>
    </row>
    <row spans="1:5" r="23">
      <c t="s" s="3" r="A23">
        <v>37</v>
      </c>
      <c t="n" s="5" r="D23">
        <v>-124</v>
      </c>
    </row>
    <row spans="1:5" r="24">
      <c t="s" s="3" r="A24">
        <v>38</v>
      </c>
      <c t="n" s="5" r="D24">
        <v>-123</v>
      </c>
    </row>
    <row spans="1:5" r="25">
      <c t="s" s="3" r="A25">
        <v>44</v>
      </c>
      <c t="n" s="5" r="C25">
        <v>41</v>
      </c>
      <c t="n" s="5" r="D25">
        <v>34</v>
      </c>
    </row>
    <row spans="1:5" r="26">
      <c t="s" s="3" r="A26">
        <v>47</v>
      </c>
      <c t="n" s="5" r="C26">
        <v>13</v>
      </c>
      <c t="n" s="5" r="D26">
        <v>116</v>
      </c>
    </row>
    <row spans="1:5" r="27">
      <c t="s" s="3" r="A27">
        <v>328</v>
      </c>
      <c t="s" s="3" r="B27">
        <v>123</v>
      </c>
      <c t="n" s="5" r="C27">
        <v>282</v>
      </c>
      <c t="n" s="5" r="D27">
        <v>291</v>
      </c>
    </row>
    <row spans="1:5" r="28">
      <c t="s" s="3" r="A28">
        <v>116</v>
      </c>
      <c t="n" s="5" r="C28">
        <v>423</v>
      </c>
      <c t="n" s="7" r="E28">
        <v>402</v>
      </c>
    </row>
    <row spans="1:5" r="29">
      <c t="s" s="3" r="A29">
        <v>122</v>
      </c>
      <c t="s" s="3" r="B29">
        <v>318</v>
      </c>
      <c t="n" s="5" r="C29">
        <v>9383</v>
      </c>
      <c t="n" s="7" r="E29">
        <v>9422</v>
      </c>
    </row>
    <row spans="1:5" r="30">
      <c t="s" s="3" r="A30">
        <v>329</v>
      </c>
      <c t="n" s="5" r="C30">
        <v>125</v>
      </c>
      <c t="n" s="5" r="D30">
        <v>105</v>
      </c>
    </row>
    <row spans="1:5" r="31">
      <c t="s" s="3" r="A31">
        <v>233</v>
      </c>
    </row>
    <row spans="1:5" r="32">
      <c t="s" s="6" r="A32">
        <v>202</v>
      </c>
    </row>
    <row spans="1:5" r="33">
      <c t="s" s="3" r="A33">
        <v>28</v>
      </c>
      <c t="n" s="5" r="C33">
        <v>760</v>
      </c>
      <c t="n" s="5" r="D33">
        <v>828</v>
      </c>
    </row>
    <row spans="1:5" r="34">
      <c t="s" s="3" r="A34">
        <v>29</v>
      </c>
      <c t="n" s="5" r="C34">
        <v>198</v>
      </c>
      <c t="n" s="5" r="D34">
        <v>137</v>
      </c>
    </row>
    <row spans="1:5" r="35">
      <c t="s" s="3" r="A35">
        <v>30</v>
      </c>
      <c t="n" s="5" r="C35">
        <v>958</v>
      </c>
      <c t="n" s="5" r="D35">
        <v>965</v>
      </c>
    </row>
    <row spans="1:5" r="36">
      <c t="s" s="3" r="A36">
        <v>32</v>
      </c>
      <c t="n" s="5" r="C36">
        <v>184</v>
      </c>
      <c t="n" s="5" r="D36">
        <v>191</v>
      </c>
    </row>
    <row spans="1:5" r="37">
      <c t="s" s="3" r="A37">
        <v>33</v>
      </c>
      <c t="n" s="5" r="C37">
        <v>256</v>
      </c>
      <c t="n" s="5" r="D37">
        <v>238</v>
      </c>
    </row>
    <row spans="1:5" r="38">
      <c t="s" s="3" r="A38">
        <v>34</v>
      </c>
      <c t="n" s="5" r="C38">
        <v>361</v>
      </c>
      <c t="n" s="5" r="D38">
        <v>369</v>
      </c>
    </row>
    <row spans="1:5" r="39">
      <c t="s" s="3" r="A39">
        <v>35</v>
      </c>
      <c t="n" s="5" r="C39">
        <v>153</v>
      </c>
      <c t="n" s="5" r="D39">
        <v>147</v>
      </c>
    </row>
    <row spans="1:5" r="40">
      <c t="s" s="3" r="A40">
        <v>36</v>
      </c>
      <c t="n" s="5" r="C40">
        <v>5</v>
      </c>
      <c t="n" s="5" r="D40">
        <v>4</v>
      </c>
    </row>
    <row spans="1:5" r="41">
      <c t="s" s="3" r="A41">
        <v>37</v>
      </c>
      <c t="n" s="5" r="D41">
        <v>-111</v>
      </c>
    </row>
    <row spans="1:5" r="42">
      <c t="s" s="3" r="A42">
        <v>38</v>
      </c>
      <c t="n" s="5" r="D42">
        <v>-123</v>
      </c>
    </row>
    <row spans="1:5" r="43">
      <c t="s" s="3" r="A43">
        <v>326</v>
      </c>
      <c t="n" s="5" r="C43">
        <v>-1</v>
      </c>
      <c t="n" s="5" r="D43">
        <v>250</v>
      </c>
    </row>
    <row spans="1:5" r="44">
      <c t="s" s="3" r="A44">
        <v>42</v>
      </c>
      <c t="n" s="5" r="C44">
        <v>35</v>
      </c>
      <c t="n" s="5" r="D44">
        <v>34</v>
      </c>
    </row>
    <row spans="1:5" r="45">
      <c t="s" s="3" r="A45">
        <v>43</v>
      </c>
      <c t="n" s="5" r="C45">
        <v>13</v>
      </c>
      <c t="n" s="5" r="D45">
        <v>8</v>
      </c>
    </row>
    <row spans="1:5" r="46">
      <c t="s" s="3" r="A46">
        <v>44</v>
      </c>
      <c t="n" s="5" r="C46">
        <v>-28</v>
      </c>
      <c t="n" s="5" r="D46">
        <v>-20</v>
      </c>
    </row>
    <row spans="1:5" r="47">
      <c t="s" s="3" r="A47">
        <v>330</v>
      </c>
      <c t="n" s="5" r="C47">
        <v>1</v>
      </c>
    </row>
    <row spans="1:5" r="48">
      <c t="s" s="3" r="A48">
        <v>46</v>
      </c>
      <c t="n" s="5" r="C48">
        <v>20</v>
      </c>
      <c t="n" s="5" r="D48">
        <v>272</v>
      </c>
    </row>
    <row spans="1:5" r="49">
      <c t="s" s="3" r="A49">
        <v>327</v>
      </c>
      <c t="s" s="3" r="B49">
        <v>331</v>
      </c>
      <c t="n" s="5" r="C49">
        <v>11</v>
      </c>
      <c t="n" s="5" r="D49">
        <v>107</v>
      </c>
    </row>
    <row spans="1:5" r="50">
      <c t="s" s="3" r="A50">
        <v>48</v>
      </c>
      <c t="n" s="5" r="C50">
        <v>9</v>
      </c>
      <c t="n" s="5" r="D50">
        <v>165</v>
      </c>
    </row>
    <row spans="1:5" r="51">
      <c t="s" s="3" r="A51">
        <v>35</v>
      </c>
      <c t="n" s="5" r="C51">
        <v>153</v>
      </c>
      <c t="n" s="5" r="D51">
        <v>147</v>
      </c>
    </row>
    <row spans="1:5" r="52">
      <c t="s" s="3" r="A52">
        <v>36</v>
      </c>
      <c t="n" s="5" r="C52">
        <v>5</v>
      </c>
      <c t="n" s="5" r="D52">
        <v>4</v>
      </c>
    </row>
    <row spans="1:5" r="53">
      <c t="s" s="3" r="A53">
        <v>37</v>
      </c>
      <c t="n" s="5" r="D53">
        <v>-111</v>
      </c>
    </row>
    <row spans="1:5" r="54">
      <c t="s" s="3" r="A54">
        <v>38</v>
      </c>
      <c t="n" s="5" r="D54">
        <v>-123</v>
      </c>
    </row>
    <row spans="1:5" r="55">
      <c t="s" s="3" r="A55">
        <v>44</v>
      </c>
      <c t="n" s="5" r="C55">
        <v>28</v>
      </c>
      <c t="n" s="5" r="D55">
        <v>20</v>
      </c>
    </row>
    <row spans="1:5" r="56">
      <c t="s" s="3" r="A56">
        <v>47</v>
      </c>
      <c t="s" s="3" r="B56">
        <v>331</v>
      </c>
      <c t="n" s="5" r="C56">
        <v>11</v>
      </c>
      <c t="n" s="5" r="D56">
        <v>107</v>
      </c>
    </row>
    <row spans="1:5" r="57">
      <c t="s" s="3" r="A57">
        <v>328</v>
      </c>
      <c t="s" s="3" r="B57">
        <v>123</v>
      </c>
      <c t="n" s="5" r="C57">
        <v>206</v>
      </c>
      <c t="n" s="5" r="D57">
        <v>209</v>
      </c>
    </row>
    <row spans="1:5" r="58">
      <c t="s" s="3" r="A58">
        <v>116</v>
      </c>
      <c t="n" s="5" r="C58">
        <v>384</v>
      </c>
      <c t="n" s="5" r="D58">
        <v>305</v>
      </c>
    </row>
    <row spans="1:5" r="59">
      <c t="s" s="3" r="A59">
        <v>122</v>
      </c>
      <c t="n" s="5" r="C59">
        <v>7057</v>
      </c>
      <c t="n" s="5" r="D59">
        <v>6606</v>
      </c>
    </row>
    <row spans="1:5" r="60">
      <c t="s" s="3" r="A60">
        <v>329</v>
      </c>
      <c t="n" s="5" r="C60">
        <v>79</v>
      </c>
      <c t="n" s="5" r="D60">
        <v>66</v>
      </c>
    </row>
    <row spans="1:5" r="61">
      <c t="s" s="3" r="A61">
        <v>332</v>
      </c>
    </row>
    <row spans="1:5" r="62">
      <c t="s" s="6" r="A62">
        <v>202</v>
      </c>
    </row>
    <row spans="1:5" r="63">
      <c t="s" s="3" r="A63">
        <v>28</v>
      </c>
      <c t="n" s="5" r="C63">
        <v>173</v>
      </c>
      <c t="n" s="5" r="D63">
        <v>176</v>
      </c>
    </row>
    <row spans="1:5" r="64">
      <c t="s" s="3" r="A64">
        <v>30</v>
      </c>
      <c t="n" s="5" r="C64">
        <v>173</v>
      </c>
      <c t="n" s="5" r="D64">
        <v>176</v>
      </c>
    </row>
    <row spans="1:5" r="65">
      <c t="s" s="3" r="A65">
        <v>32</v>
      </c>
      <c t="n" s="5" r="C65">
        <v>62</v>
      </c>
      <c t="n" s="5" r="D65">
        <v>62</v>
      </c>
    </row>
    <row spans="1:5" r="66">
      <c t="s" s="3" r="A66">
        <v>33</v>
      </c>
      <c t="n" s="5" r="C66">
        <v>1</v>
      </c>
      <c t="n" s="5" r="D66">
        <v>1</v>
      </c>
    </row>
    <row spans="1:5" r="67">
      <c t="s" s="3" r="A67">
        <v>34</v>
      </c>
      <c t="n" s="5" r="C67">
        <v>48</v>
      </c>
      <c t="n" s="5" r="D67">
        <v>46</v>
      </c>
    </row>
    <row spans="1:5" r="68">
      <c t="s" s="3" r="A68">
        <v>35</v>
      </c>
      <c t="n" s="5" r="C68">
        <v>42</v>
      </c>
      <c t="n" s="5" r="D68">
        <v>42</v>
      </c>
    </row>
    <row spans="1:5" r="69">
      <c t="s" s="3" r="A69">
        <v>326</v>
      </c>
      <c t="n" s="5" r="C69">
        <v>20</v>
      </c>
      <c t="n" s="5" r="D69">
        <v>25</v>
      </c>
    </row>
    <row spans="1:5" r="70">
      <c t="s" s="3" r="A70">
        <v>43</v>
      </c>
      <c t="n" s="5" r="C70">
        <v>1</v>
      </c>
    </row>
    <row spans="1:5" r="71">
      <c t="s" s="3" r="A71">
        <v>44</v>
      </c>
      <c t="n" s="5" r="C71">
        <v>1</v>
      </c>
      <c t="n" s="5" r="D71">
        <v>1</v>
      </c>
    </row>
    <row spans="1:5" r="72">
      <c t="s" s="3" r="A72">
        <v>330</v>
      </c>
      <c t="n" s="5" r="D72">
        <v>1</v>
      </c>
    </row>
    <row spans="1:5" r="73">
      <c t="s" s="3" r="A73">
        <v>46</v>
      </c>
      <c t="n" s="5" r="C73">
        <v>22</v>
      </c>
      <c t="n" s="5" r="D73">
        <v>27</v>
      </c>
    </row>
    <row spans="1:5" r="74">
      <c t="s" s="3" r="A74">
        <v>35</v>
      </c>
      <c t="n" s="5" r="C74">
        <v>42</v>
      </c>
      <c t="n" s="5" r="D74">
        <v>42</v>
      </c>
    </row>
    <row spans="1:5" r="75">
      <c t="s" s="3" r="A75">
        <v>44</v>
      </c>
      <c t="n" s="5" r="C75">
        <v>-1</v>
      </c>
      <c t="n" s="5" r="D75">
        <v>-1</v>
      </c>
    </row>
    <row spans="1:5" r="76">
      <c t="s" s="3" r="A76">
        <v>328</v>
      </c>
      <c t="s" s="3" r="B76">
        <v>123</v>
      </c>
      <c t="n" s="5" r="C76">
        <v>63</v>
      </c>
      <c t="n" s="5" r="D76">
        <v>68</v>
      </c>
    </row>
    <row spans="1:5" r="77">
      <c t="s" s="3" r="A77">
        <v>116</v>
      </c>
      <c t="n" s="5" r="C77">
        <v>4</v>
      </c>
      <c t="n" s="5" r="D77">
        <v>4</v>
      </c>
    </row>
    <row spans="1:5" r="78">
      <c t="s" s="3" r="A78">
        <v>122</v>
      </c>
      <c t="n" s="5" r="C78">
        <v>1291</v>
      </c>
      <c t="n" s="5" r="D78">
        <v>1366</v>
      </c>
    </row>
    <row spans="1:5" r="79">
      <c t="s" s="3" r="A79">
        <v>329</v>
      </c>
      <c t="n" s="5" r="C79">
        <v>27</v>
      </c>
      <c t="n" s="5" r="D79">
        <v>20</v>
      </c>
    </row>
    <row spans="1:5" r="80">
      <c t="s" s="3" r="A80">
        <v>333</v>
      </c>
    </row>
    <row spans="1:5" r="81">
      <c t="s" s="6" r="A81">
        <v>202</v>
      </c>
    </row>
    <row spans="1:5" r="82">
      <c t="s" s="3" r="A82">
        <v>28</v>
      </c>
      <c t="n" s="5" r="C82">
        <v>45</v>
      </c>
      <c t="n" s="5" r="D82">
        <v>44</v>
      </c>
    </row>
    <row spans="1:5" r="83">
      <c t="s" s="3" r="A83">
        <v>30</v>
      </c>
      <c t="n" s="5" r="C83">
        <v>45</v>
      </c>
      <c t="n" s="5" r="D83">
        <v>44</v>
      </c>
    </row>
    <row spans="1:5" r="84">
      <c t="s" s="3" r="A84">
        <v>32</v>
      </c>
      <c t="n" s="5" r="C84">
        <v>22</v>
      </c>
      <c t="n" s="5" r="D84">
        <v>20</v>
      </c>
    </row>
    <row spans="1:5" r="85">
      <c t="s" s="3" r="A85">
        <v>34</v>
      </c>
      <c t="n" s="5" r="C85">
        <v>12</v>
      </c>
      <c t="n" s="5" r="D85">
        <v>13</v>
      </c>
    </row>
    <row spans="1:5" r="86">
      <c t="s" s="3" r="A86">
        <v>35</v>
      </c>
      <c t="n" s="5" r="C86">
        <v>9</v>
      </c>
      <c t="n" s="5" r="D86">
        <v>9</v>
      </c>
    </row>
    <row spans="1:5" r="87">
      <c t="s" s="3" r="A87">
        <v>36</v>
      </c>
      <c t="n" s="5" r="C87">
        <v>1</v>
      </c>
      <c t="n" s="5" r="D87">
        <v>1</v>
      </c>
    </row>
    <row spans="1:5" r="88">
      <c t="s" s="3" r="A88">
        <v>326</v>
      </c>
      <c t="n" s="5" r="C88">
        <v>1</v>
      </c>
      <c t="n" s="5" r="D88">
        <v>1</v>
      </c>
    </row>
    <row spans="1:5" r="89">
      <c t="s" s="3" r="A89">
        <v>330</v>
      </c>
      <c t="n" s="5" r="C89">
        <v>-1</v>
      </c>
    </row>
    <row spans="1:5" r="90">
      <c t="s" s="3" r="A90">
        <v>46</v>
      </c>
      <c t="n" s="5" r="D90">
        <v>1</v>
      </c>
    </row>
    <row spans="1:5" r="91">
      <c t="s" s="3" r="A91">
        <v>35</v>
      </c>
      <c t="n" s="5" r="C91">
        <v>9</v>
      </c>
      <c t="n" s="5" r="D91">
        <v>9</v>
      </c>
    </row>
    <row spans="1:5" r="92">
      <c t="s" s="3" r="A92">
        <v>36</v>
      </c>
      <c t="n" s="5" r="C92">
        <v>1</v>
      </c>
      <c t="n" s="5" r="D92">
        <v>1</v>
      </c>
    </row>
    <row spans="1:5" r="93">
      <c t="s" s="3" r="A93">
        <v>328</v>
      </c>
      <c t="s" s="3" r="B93">
        <v>123</v>
      </c>
      <c t="n" s="5" r="C93">
        <v>10</v>
      </c>
      <c t="n" s="5" r="D93">
        <v>11</v>
      </c>
    </row>
    <row spans="1:5" r="94">
      <c t="s" s="3" r="A94">
        <v>122</v>
      </c>
      <c t="n" s="5" r="C94">
        <v>581</v>
      </c>
      <c t="n" s="5" r="D94">
        <v>566</v>
      </c>
    </row>
    <row spans="1:5" r="95">
      <c t="s" s="3" r="A95">
        <v>329</v>
      </c>
      <c t="n" s="5" r="C95">
        <v>13</v>
      </c>
      <c t="n" s="5" r="D95">
        <v>12</v>
      </c>
    </row>
    <row spans="1:5" r="96">
      <c t="s" s="3" r="A96">
        <v>334</v>
      </c>
    </row>
    <row spans="1:5" r="97">
      <c t="s" s="6" r="A97">
        <v>202</v>
      </c>
    </row>
    <row spans="1:5" r="98">
      <c t="s" s="3" r="A98">
        <v>28</v>
      </c>
      <c t="n" s="5" r="C98">
        <v>29</v>
      </c>
      <c t="n" s="5" r="D98">
        <v>28</v>
      </c>
    </row>
    <row spans="1:5" r="99">
      <c t="s" s="3" r="A99">
        <v>29</v>
      </c>
      <c t="n" s="5" r="C99">
        <v>35</v>
      </c>
      <c t="n" s="5" r="D99">
        <v>33</v>
      </c>
    </row>
    <row spans="1:5" r="100">
      <c t="s" s="3" r="A100">
        <v>30</v>
      </c>
      <c t="n" s="5" r="C100">
        <v>64</v>
      </c>
      <c t="n" s="5" r="D100">
        <v>61</v>
      </c>
    </row>
    <row spans="1:5" r="101">
      <c t="s" s="3" r="A101">
        <v>32</v>
      </c>
      <c t="n" s="5" r="C101">
        <v>21</v>
      </c>
      <c t="n" s="5" r="D101">
        <v>20</v>
      </c>
    </row>
    <row spans="1:5" r="102">
      <c t="s" s="3" r="A102">
        <v>33</v>
      </c>
      <c t="n" s="5" r="C102">
        <v>29</v>
      </c>
      <c t="n" s="5" r="D102">
        <v>27</v>
      </c>
    </row>
    <row spans="1:5" r="103">
      <c t="s" s="3" r="A103">
        <v>34</v>
      </c>
      <c t="n" s="5" r="C103">
        <v>11</v>
      </c>
      <c t="n" s="5" r="D103">
        <v>13</v>
      </c>
    </row>
    <row spans="1:5" r="104">
      <c t="s" s="3" r="A104">
        <v>35</v>
      </c>
      <c t="n" s="5" r="C104">
        <v>7</v>
      </c>
      <c t="n" s="5" r="D104">
        <v>6</v>
      </c>
    </row>
    <row spans="1:5" r="105">
      <c t="s" s="3" r="A105">
        <v>326</v>
      </c>
      <c t="n" s="5" r="C105">
        <v>-4</v>
      </c>
      <c t="n" s="5" r="D105">
        <v>-5</v>
      </c>
    </row>
    <row spans="1:5" r="106">
      <c t="s" s="3" r="A106">
        <v>44</v>
      </c>
      <c t="n" s="5" r="C106">
        <v>-1</v>
      </c>
      <c t="n" s="5" r="D106">
        <v>-1</v>
      </c>
    </row>
    <row spans="1:5" r="107">
      <c t="s" s="3" r="A107">
        <v>46</v>
      </c>
      <c t="n" s="5" r="C107">
        <v>-5</v>
      </c>
      <c t="n" s="5" r="D107">
        <v>-6</v>
      </c>
    </row>
    <row spans="1:5" r="108">
      <c t="s" s="3" r="A108">
        <v>35</v>
      </c>
      <c t="n" s="5" r="C108">
        <v>7</v>
      </c>
      <c t="n" s="5" r="D108">
        <v>6</v>
      </c>
    </row>
    <row spans="1:5" r="109">
      <c t="s" s="3" r="A109">
        <v>44</v>
      </c>
      <c t="n" s="5" r="C109">
        <v>1</v>
      </c>
      <c t="n" s="5" r="D109">
        <v>1</v>
      </c>
    </row>
    <row spans="1:5" r="110">
      <c t="s" s="3" r="A110">
        <v>328</v>
      </c>
      <c t="s" s="3" r="B110">
        <v>123</v>
      </c>
      <c t="n" s="5" r="C110">
        <v>3</v>
      </c>
      <c t="n" s="5" r="D110">
        <v>1</v>
      </c>
    </row>
    <row spans="1:5" r="111">
      <c t="s" s="3" r="A111">
        <v>122</v>
      </c>
      <c t="n" s="5" r="C111">
        <v>270</v>
      </c>
      <c t="n" s="5" r="D111">
        <v>275</v>
      </c>
    </row>
    <row spans="1:5" r="112">
      <c t="s" s="3" r="A112">
        <v>329</v>
      </c>
      <c t="n" s="5" r="C112">
        <v>2</v>
      </c>
      <c t="n" s="5" r="D112">
        <v>5</v>
      </c>
    </row>
    <row spans="1:5" r="113">
      <c t="s" s="3" r="A113">
        <v>335</v>
      </c>
    </row>
    <row spans="1:5" r="114">
      <c t="s" s="6" r="A114">
        <v>202</v>
      </c>
    </row>
    <row spans="1:5" r="115">
      <c t="s" s="3" r="A115">
        <v>28</v>
      </c>
      <c t="n" s="5" r="C115">
        <v>-1</v>
      </c>
      <c t="n" s="5" r="D115">
        <v>-1</v>
      </c>
    </row>
    <row spans="1:5" r="116">
      <c t="s" s="3" r="A116">
        <v>30</v>
      </c>
      <c t="n" s="5" r="C116">
        <v>-1</v>
      </c>
      <c t="n" s="5" r="D116">
        <v>-1</v>
      </c>
    </row>
    <row spans="1:5" r="117">
      <c t="s" s="3" r="A117">
        <v>32</v>
      </c>
      <c t="n" s="5" r="C117">
        <v>-1</v>
      </c>
    </row>
    <row spans="1:5" r="118">
      <c t="s" s="3" r="A118">
        <v>34</v>
      </c>
      <c t="n" s="5" r="D118">
        <v>-1</v>
      </c>
    </row>
    <row spans="1:5" r="119">
      <c t="s" s="3" r="A119">
        <v>336</v>
      </c>
    </row>
    <row spans="1:5" r="120">
      <c t="s" s="6" r="A120">
        <v>202</v>
      </c>
    </row>
    <row spans="1:5" r="121">
      <c t="s" s="3" r="A121">
        <v>28</v>
      </c>
      <c t="n" s="5" r="C121">
        <v>246</v>
      </c>
      <c t="n" s="5" r="D121">
        <v>247</v>
      </c>
    </row>
    <row spans="1:5" r="122">
      <c t="s" s="3" r="A122">
        <v>29</v>
      </c>
      <c t="n" s="5" r="C122">
        <v>35</v>
      </c>
      <c t="n" s="5" r="D122">
        <v>33</v>
      </c>
    </row>
    <row spans="1:5" r="123">
      <c t="s" s="3" r="A123">
        <v>30</v>
      </c>
      <c t="n" s="5" r="C123">
        <v>281</v>
      </c>
      <c t="n" s="5" r="D123">
        <v>280</v>
      </c>
    </row>
    <row spans="1:5" r="124">
      <c t="s" s="3" r="A124">
        <v>32</v>
      </c>
      <c t="n" s="5" r="C124">
        <v>104</v>
      </c>
      <c t="n" s="5" r="D124">
        <v>102</v>
      </c>
    </row>
    <row spans="1:5" r="125">
      <c t="s" s="3" r="A125">
        <v>33</v>
      </c>
      <c t="n" s="5" r="C125">
        <v>30</v>
      </c>
      <c t="n" s="5" r="D125">
        <v>28</v>
      </c>
    </row>
    <row spans="1:5" r="126">
      <c t="s" s="3" r="A126">
        <v>34</v>
      </c>
      <c t="n" s="5" r="C126">
        <v>71</v>
      </c>
      <c t="n" s="5" r="D126">
        <v>71</v>
      </c>
    </row>
    <row spans="1:5" r="127">
      <c t="s" s="3" r="A127">
        <v>35</v>
      </c>
      <c t="n" s="5" r="C127">
        <v>58</v>
      </c>
      <c t="n" s="5" r="D127">
        <v>57</v>
      </c>
    </row>
    <row spans="1:5" r="128">
      <c t="s" s="3" r="A128">
        <v>36</v>
      </c>
      <c t="n" s="5" r="C128">
        <v>1</v>
      </c>
      <c t="n" s="5" r="D128">
        <v>1</v>
      </c>
    </row>
    <row spans="1:5" r="129">
      <c t="s" s="3" r="A129">
        <v>326</v>
      </c>
      <c t="n" s="5" r="C129">
        <v>17</v>
      </c>
      <c t="n" s="5" r="D129">
        <v>21</v>
      </c>
    </row>
    <row spans="1:5" r="130">
      <c t="s" s="3" r="A130">
        <v>43</v>
      </c>
      <c t="n" s="5" r="C130">
        <v>1</v>
      </c>
    </row>
    <row spans="1:5" r="131">
      <c t="s" s="3" r="A131">
        <v>330</v>
      </c>
      <c t="n" s="5" r="C131">
        <v>-1</v>
      </c>
      <c t="n" s="5" r="D131">
        <v>1</v>
      </c>
    </row>
    <row spans="1:5" r="132">
      <c t="s" s="3" r="A132">
        <v>46</v>
      </c>
      <c t="n" s="5" r="C132">
        <v>17</v>
      </c>
      <c t="n" s="5" r="D132">
        <v>22</v>
      </c>
    </row>
    <row spans="1:5" r="133">
      <c t="s" s="3" r="A133">
        <v>327</v>
      </c>
      <c t="s" s="3" r="B133">
        <v>331</v>
      </c>
      <c t="n" s="5" r="C133">
        <v>7</v>
      </c>
      <c t="n" s="5" r="D133">
        <v>9</v>
      </c>
    </row>
    <row spans="1:5" r="134">
      <c t="s" s="3" r="A134">
        <v>48</v>
      </c>
      <c t="n" s="5" r="C134">
        <v>10</v>
      </c>
      <c t="n" s="5" r="D134">
        <v>13</v>
      </c>
    </row>
    <row spans="1:5" r="135">
      <c t="s" s="3" r="A135">
        <v>35</v>
      </c>
      <c t="n" s="5" r="C135">
        <v>58</v>
      </c>
      <c t="n" s="5" r="D135">
        <v>57</v>
      </c>
    </row>
    <row spans="1:5" r="136">
      <c t="s" s="3" r="A136">
        <v>36</v>
      </c>
      <c t="n" s="5" r="C136">
        <v>1</v>
      </c>
      <c t="n" s="5" r="D136">
        <v>1</v>
      </c>
    </row>
    <row spans="1:5" r="137">
      <c t="s" s="3" r="A137">
        <v>47</v>
      </c>
      <c t="s" s="3" r="B137">
        <v>331</v>
      </c>
      <c t="n" s="5" r="C137">
        <v>7</v>
      </c>
      <c t="n" s="5" r="D137">
        <v>9</v>
      </c>
    </row>
    <row spans="1:5" r="138">
      <c t="s" s="3" r="A138">
        <v>328</v>
      </c>
      <c t="s" s="3" r="B138">
        <v>123</v>
      </c>
      <c t="n" s="5" r="C138">
        <v>76</v>
      </c>
      <c t="n" s="5" r="D138">
        <v>80</v>
      </c>
    </row>
    <row spans="1:5" r="139">
      <c t="s" s="3" r="A139">
        <v>116</v>
      </c>
      <c t="n" s="5" r="C139">
        <v>4</v>
      </c>
      <c t="n" s="5" r="D139">
        <v>4</v>
      </c>
    </row>
    <row spans="1:5" r="140">
      <c t="s" s="3" r="A140">
        <v>122</v>
      </c>
      <c t="n" s="5" r="C140">
        <v>2142</v>
      </c>
      <c t="n" s="5" r="D140">
        <v>2207</v>
      </c>
    </row>
    <row spans="1:5" r="141">
      <c t="s" s="3" r="A141">
        <v>329</v>
      </c>
      <c t="n" s="5" r="C141">
        <v>42</v>
      </c>
      <c t="n" s="5" r="D141">
        <v>37</v>
      </c>
    </row>
    <row spans="1:5" r="142">
      <c t="s" s="3" r="A142">
        <v>337</v>
      </c>
    </row>
    <row spans="1:5" r="143">
      <c t="s" s="6" r="A143">
        <v>202</v>
      </c>
    </row>
    <row spans="1:5" r="144">
      <c t="s" s="3" r="A144">
        <v>28</v>
      </c>
      <c t="n" s="5" r="C144">
        <v>-6</v>
      </c>
      <c t="n" s="5" r="D144">
        <v>-2</v>
      </c>
    </row>
    <row spans="1:5" r="145">
      <c t="s" s="3" r="A145">
        <v>29</v>
      </c>
      <c t="n" s="5" r="C145">
        <v>10</v>
      </c>
      <c t="n" s="5" r="D145">
        <v>9</v>
      </c>
    </row>
    <row spans="1:5" r="146">
      <c t="s" s="3" r="A146">
        <v>30</v>
      </c>
      <c t="n" s="5" r="C146">
        <v>4</v>
      </c>
      <c t="n" s="5" r="D146">
        <v>7</v>
      </c>
    </row>
    <row spans="1:5" r="147">
      <c t="s" s="3" r="A147">
        <v>32</v>
      </c>
      <c t="n" s="5" r="D147">
        <v>1</v>
      </c>
    </row>
    <row spans="1:5" r="148">
      <c t="s" s="3" r="A148">
        <v>33</v>
      </c>
      <c t="n" s="5" r="C148">
        <v>5</v>
      </c>
      <c t="n" s="5" r="D148">
        <v>6</v>
      </c>
    </row>
    <row spans="1:5" r="149">
      <c t="s" s="3" r="A149">
        <v>34</v>
      </c>
      <c t="n" s="5" r="C149">
        <v>-1</v>
      </c>
      <c t="n" s="5" r="D149">
        <v>-2</v>
      </c>
    </row>
    <row spans="1:5" r="150">
      <c t="s" s="3" r="A150">
        <v>35</v>
      </c>
      <c t="n" s="5" r="C150">
        <v>1</v>
      </c>
      <c t="n" s="5" r="D150">
        <v>3</v>
      </c>
    </row>
    <row spans="1:5" r="151">
      <c t="s" s="3" r="A151">
        <v>37</v>
      </c>
      <c t="n" s="5" r="D151">
        <v>-13</v>
      </c>
    </row>
    <row spans="1:5" r="152">
      <c t="s" s="3" r="A152">
        <v>326</v>
      </c>
      <c t="n" s="5" r="C152">
        <v>-1</v>
      </c>
      <c t="n" s="5" r="D152">
        <v>12</v>
      </c>
    </row>
    <row spans="1:5" r="153">
      <c t="s" s="3" r="A153">
        <v>42</v>
      </c>
      <c t="n" s="5" r="D153">
        <v>1</v>
      </c>
    </row>
    <row spans="1:5" r="154">
      <c t="s" s="3" r="A154">
        <v>44</v>
      </c>
      <c t="n" s="5" r="C154">
        <v>-13</v>
      </c>
      <c t="n" s="5" r="D154">
        <v>-14</v>
      </c>
    </row>
    <row spans="1:5" r="155">
      <c t="s" s="3" r="A155">
        <v>330</v>
      </c>
      <c t="n" s="5" r="D155">
        <v>-1</v>
      </c>
    </row>
    <row spans="1:5" r="156">
      <c t="s" s="3" r="A156">
        <v>46</v>
      </c>
      <c t="n" s="5" r="C156">
        <v>-14</v>
      </c>
      <c t="n" s="5" r="D156">
        <v>-2</v>
      </c>
    </row>
    <row spans="1:5" r="157">
      <c t="s" s="3" r="A157">
        <v>327</v>
      </c>
      <c t="s" s="3" r="B157">
        <v>331</v>
      </c>
      <c t="n" s="5" r="C157">
        <v>-5</v>
      </c>
    </row>
    <row spans="1:5" r="158">
      <c t="s" s="3" r="A158">
        <v>48</v>
      </c>
      <c t="n" s="5" r="C158">
        <v>-9</v>
      </c>
      <c t="n" s="5" r="D158">
        <v>-2</v>
      </c>
    </row>
    <row spans="1:5" r="159">
      <c t="s" s="3" r="A159">
        <v>35</v>
      </c>
      <c t="n" s="5" r="C159">
        <v>1</v>
      </c>
      <c t="n" s="5" r="D159">
        <v>3</v>
      </c>
    </row>
    <row spans="1:5" r="160">
      <c t="s" s="3" r="A160">
        <v>37</v>
      </c>
      <c t="n" s="5" r="D160">
        <v>-13</v>
      </c>
    </row>
    <row spans="1:5" r="161">
      <c t="s" s="3" r="A161">
        <v>44</v>
      </c>
      <c t="n" s="5" r="C161">
        <v>13</v>
      </c>
      <c t="n" s="5" r="D161">
        <v>14</v>
      </c>
    </row>
    <row spans="1:5" r="162">
      <c t="s" s="3" r="A162">
        <v>47</v>
      </c>
      <c t="s" s="3" r="B162">
        <v>331</v>
      </c>
      <c t="n" s="5" r="C162">
        <v>-5</v>
      </c>
    </row>
    <row spans="1:5" r="163">
      <c t="s" s="3" r="A163">
        <v>328</v>
      </c>
      <c t="s" s="3" r="B163">
        <v>123</v>
      </c>
      <c t="n" s="5" r="D163">
        <v>2</v>
      </c>
    </row>
    <row spans="1:5" r="164">
      <c t="s" s="3" r="A164">
        <v>116</v>
      </c>
      <c t="n" s="5" r="C164">
        <v>35</v>
      </c>
      <c t="n" s="5" r="D164">
        <v>34</v>
      </c>
    </row>
    <row spans="1:5" r="165">
      <c t="s" s="3" r="A165">
        <v>122</v>
      </c>
      <c t="n" s="5" r="C165">
        <v>184</v>
      </c>
      <c t="n" s="5" r="D165">
        <v>183</v>
      </c>
    </row>
    <row spans="1:5" r="166">
      <c t="s" s="3" r="A166">
        <v>329</v>
      </c>
      <c t="n" s="7" r="C166">
        <v>4</v>
      </c>
      <c t="n" s="7" r="D166">
        <v>2</v>
      </c>
    </row>
    <row spans="1:5" r="167">
      <c t="n" r="A167"/>
    </row>
    <row spans="1:5" r="168">
      <c t="s" s="3" r="A168">
        <v>123</v>
      </c>
      <c t="s" s="3" r="B168">
        <v>338</v>
      </c>
    </row>
    <row spans="1:5" r="169">
      <c t="s" s="3" r="A169">
        <v>318</v>
      </c>
      <c t="s" s="3" r="B169">
        <v>146</v>
      </c>
    </row>
    <row spans="1:5" r="170">
      <c t="s" s="3" r="A170">
        <v>331</v>
      </c>
      <c t="s" s="3" r="B170">
        <v>339</v>
      </c>
    </row>
  </sheetData>
  <mergeCells count="6">
    <mergeCell ref="A1:B2"/>
    <mergeCell ref="C1:D1"/>
    <mergeCell ref="A167:D167"/>
    <mergeCell ref="B168:D168"/>
    <mergeCell ref="B169:D169"/>
    <mergeCell ref="B170:D17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5</v>
      </c>
      <c t="s" s="2" r="C2">
        <v>26</v>
      </c>
    </row>
    <row spans="1:3" r="3">
      <c t="s" s="6" r="A3">
        <v>65</v>
      </c>
    </row>
    <row spans="1:3" r="4">
      <c t="s" s="3" r="A4">
        <v>48</v>
      </c>
      <c t="n" s="7" r="B4">
        <v>10</v>
      </c>
      <c t="n" s="7" r="C4">
        <v>176</v>
      </c>
    </row>
    <row spans="1:3" r="5">
      <c t="s" s="6" r="A5">
        <v>66</v>
      </c>
    </row>
    <row spans="1:3" r="6">
      <c t="s" s="3" r="A6">
        <v>35</v>
      </c>
      <c t="n" s="5" r="B6">
        <v>212</v>
      </c>
      <c t="n" s="5" r="C6">
        <v>207</v>
      </c>
    </row>
    <row spans="1:3" r="7">
      <c t="s" s="3" r="A7">
        <v>67</v>
      </c>
      <c t="n" s="5" r="B7">
        <v>19</v>
      </c>
      <c t="n" s="5" r="C7">
        <v>30</v>
      </c>
    </row>
    <row spans="1:3" r="8">
      <c t="s" s="3" r="A8">
        <v>68</v>
      </c>
      <c t="n" s="5" r="B8">
        <v>9</v>
      </c>
      <c t="n" s="5" r="C8">
        <v>8</v>
      </c>
    </row>
    <row spans="1:3" r="9">
      <c t="s" s="3" r="A9">
        <v>69</v>
      </c>
      <c t="n" s="5" r="B9">
        <v>5</v>
      </c>
      <c t="n" s="5" r="C9">
        <v>-47</v>
      </c>
    </row>
    <row spans="1:3" r="10">
      <c t="s" s="3" r="A10">
        <v>42</v>
      </c>
      <c t="n" s="5" r="B10">
        <v>-35</v>
      </c>
      <c t="n" s="5" r="C10">
        <v>-35</v>
      </c>
    </row>
    <row spans="1:3" r="11">
      <c t="s" s="3" r="A11">
        <v>70</v>
      </c>
      <c t="n" s="5" r="B11">
        <v>14</v>
      </c>
      <c t="n" s="5" r="C11">
        <v>13</v>
      </c>
    </row>
    <row spans="1:3" r="12">
      <c t="s" s="3" r="A12">
        <v>36</v>
      </c>
      <c t="n" s="5" r="B12">
        <v>6</v>
      </c>
      <c t="n" s="5" r="C12">
        <v>5</v>
      </c>
    </row>
    <row spans="1:3" r="13">
      <c t="s" s="3" r="A13">
        <v>37</v>
      </c>
      <c t="n" s="5" r="C13">
        <v>-124</v>
      </c>
    </row>
    <row spans="1:3" r="14">
      <c t="s" s="3" r="A14">
        <v>38</v>
      </c>
      <c t="n" s="5" r="C14">
        <v>-123</v>
      </c>
    </row>
    <row spans="1:3" r="15">
      <c t="s" s="3" r="A15">
        <v>71</v>
      </c>
      <c t="n" s="5" r="B15">
        <v>1</v>
      </c>
      <c t="n" s="5" r="C15">
        <v>1</v>
      </c>
    </row>
    <row spans="1:3" r="16">
      <c t="s" s="6" r="A16">
        <v>72</v>
      </c>
    </row>
    <row spans="1:3" r="17">
      <c t="s" s="3" r="A17">
        <v>73</v>
      </c>
      <c t="n" s="5" r="B17">
        <v>20</v>
      </c>
      <c t="n" s="5" r="C17">
        <v>21</v>
      </c>
    </row>
    <row spans="1:3" r="18">
      <c t="s" s="3" r="A18">
        <v>74</v>
      </c>
      <c t="n" s="5" r="B18">
        <v>-41</v>
      </c>
      <c t="n" s="5" r="C18">
        <v>-36</v>
      </c>
    </row>
    <row spans="1:3" r="19">
      <c t="s" s="3" r="A19">
        <v>75</v>
      </c>
      <c t="n" s="5" r="B19">
        <v>-1</v>
      </c>
      <c t="n" s="5" r="C19">
        <v>95</v>
      </c>
    </row>
    <row spans="1:3" r="20">
      <c t="s" s="3" r="A20">
        <v>76</v>
      </c>
      <c t="n" s="5" r="B20">
        <v>39</v>
      </c>
      <c t="n" s="5" r="C20">
        <v>-14</v>
      </c>
    </row>
    <row spans="1:3" r="21">
      <c t="s" s="3" r="A21">
        <v>77</v>
      </c>
      <c t="n" s="5" r="B21">
        <v>-6</v>
      </c>
      <c t="n" s="5" r="C21">
        <v>13</v>
      </c>
    </row>
    <row spans="1:3" r="22">
      <c t="s" s="3" r="A22">
        <v>78</v>
      </c>
      <c t="n" s="5" r="B22">
        <v>63</v>
      </c>
      <c t="n" s="5" r="C22">
        <v>252</v>
      </c>
    </row>
    <row spans="1:3" r="23">
      <c t="s" s="3" r="A23">
        <v>79</v>
      </c>
      <c t="n" s="5" r="B23">
        <v>9</v>
      </c>
      <c t="n" s="5" r="C23">
        <v>9</v>
      </c>
    </row>
    <row spans="1:3" r="24">
      <c t="s" s="3" r="A24">
        <v>80</v>
      </c>
      <c t="n" s="5" r="B24">
        <v>-78</v>
      </c>
      <c t="n" s="5" r="C24">
        <v>-96</v>
      </c>
    </row>
    <row spans="1:3" r="25">
      <c t="s" s="3" r="A25">
        <v>81</v>
      </c>
      <c t="n" s="5" r="B25">
        <v>246</v>
      </c>
      <c t="n" s="5" r="C25">
        <v>355</v>
      </c>
    </row>
    <row spans="1:3" r="26">
      <c t="s" s="6" r="A26">
        <v>82</v>
      </c>
    </row>
    <row spans="1:3" r="27">
      <c t="s" s="3" r="A27">
        <v>83</v>
      </c>
      <c t="n" s="5" r="B27">
        <v>-159</v>
      </c>
      <c t="n" s="5" r="C27">
        <v>-166</v>
      </c>
    </row>
    <row spans="1:3" r="28">
      <c t="s" s="3" r="A28">
        <v>84</v>
      </c>
      <c t="n" s="5" r="C28">
        <v>-281</v>
      </c>
    </row>
    <row spans="1:3" r="29">
      <c t="s" s="3" r="A29">
        <v>85</v>
      </c>
      <c t="n" s="5" r="B29">
        <v>2</v>
      </c>
      <c t="n" s="5" r="C29">
        <v>274</v>
      </c>
    </row>
    <row spans="1:3" r="30">
      <c t="s" s="3" r="A30">
        <v>86</v>
      </c>
      <c t="n" s="5" r="C30">
        <v>3</v>
      </c>
    </row>
    <row spans="1:3" r="31">
      <c t="s" s="3" r="A31">
        <v>87</v>
      </c>
      <c t="n" s="5" r="B31">
        <v>-157</v>
      </c>
      <c t="n" s="5" r="C31">
        <v>-170</v>
      </c>
    </row>
    <row spans="1:3" r="32">
      <c t="s" s="6" r="A32">
        <v>88</v>
      </c>
    </row>
    <row spans="1:3" r="33">
      <c t="s" s="3" r="A33">
        <v>89</v>
      </c>
      <c t="n" s="5" r="B33">
        <v>-3</v>
      </c>
    </row>
    <row spans="1:3" r="34">
      <c t="s" s="3" r="A34">
        <v>90</v>
      </c>
      <c t="n" s="5" r="B34">
        <v>1</v>
      </c>
    </row>
    <row spans="1:3" r="35">
      <c t="s" s="3" r="A35">
        <v>91</v>
      </c>
      <c t="n" s="5" r="B35">
        <v>-3</v>
      </c>
    </row>
    <row spans="1:3" r="36">
      <c t="s" s="3" r="A36">
        <v>92</v>
      </c>
      <c t="n" s="5" r="B36">
        <v>-2</v>
      </c>
      <c t="n" s="5" r="C36">
        <v>-2</v>
      </c>
    </row>
    <row spans="1:3" r="37">
      <c t="s" s="3" r="A37">
        <v>93</v>
      </c>
      <c t="n" s="5" r="B37">
        <v>-16</v>
      </c>
      <c t="n" s="5" r="C37">
        <v>-15</v>
      </c>
    </row>
    <row spans="1:3" r="38">
      <c t="s" s="3" r="A38">
        <v>94</v>
      </c>
      <c t="n" s="5" r="C38">
        <v>-3</v>
      </c>
    </row>
    <row spans="1:3" r="39">
      <c t="s" s="3" r="A39">
        <v>95</v>
      </c>
      <c t="n" s="5" r="B39">
        <v>3</v>
      </c>
      <c t="n" s="5" r="C39">
        <v>-2</v>
      </c>
    </row>
    <row spans="1:3" r="40">
      <c t="s" s="3" r="A40">
        <v>96</v>
      </c>
      <c t="n" s="5" r="B40">
        <v>-20</v>
      </c>
      <c t="n" s="5" r="C40">
        <v>-22</v>
      </c>
    </row>
    <row spans="1:3" r="41">
      <c t="s" s="3" r="A41">
        <v>97</v>
      </c>
      <c t="n" s="5" r="B41">
        <v>69</v>
      </c>
      <c t="n" s="5" r="C41">
        <v>163</v>
      </c>
    </row>
    <row spans="1:3" r="42">
      <c t="s" s="6" r="A42">
        <v>98</v>
      </c>
    </row>
    <row spans="1:3" r="43">
      <c t="s" s="3" r="A43">
        <v>99</v>
      </c>
      <c t="n" s="5" r="B43">
        <v>985</v>
      </c>
      <c t="n" s="5" r="C43">
        <v>472</v>
      </c>
    </row>
    <row spans="1:3" r="44">
      <c t="s" s="3" r="A44">
        <v>100</v>
      </c>
      <c t="n" s="7" r="B44">
        <v>1054</v>
      </c>
      <c t="n" s="7" r="C44">
        <v>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1</v>
      </c>
      <c t="s" s="2" r="C1">
        <v>25</v>
      </c>
      <c t="s" s="2" r="D1">
        <v>102</v>
      </c>
    </row>
    <row spans="1:4" r="2">
      <c t="s" s="6" r="A2">
        <v>103</v>
      </c>
    </row>
    <row spans="1:4" r="3">
      <c t="s" s="3" r="A3">
        <v>98</v>
      </c>
      <c t="n" s="7" r="C3">
        <v>1054</v>
      </c>
      <c t="n" s="7" r="D3">
        <v>985</v>
      </c>
    </row>
    <row spans="1:4" r="4">
      <c t="s" s="6" r="A4">
        <v>73</v>
      </c>
    </row>
    <row spans="1:4" r="5">
      <c t="s" s="3" r="A5">
        <v>104</v>
      </c>
      <c t="n" s="5" r="C5">
        <v>700</v>
      </c>
      <c t="n" s="5" r="D5">
        <v>705</v>
      </c>
    </row>
    <row spans="1:4" r="6">
      <c t="s" s="3" r="A6">
        <v>105</v>
      </c>
      <c t="n" s="5" r="C6">
        <v>92</v>
      </c>
      <c t="n" s="5" r="D6">
        <v>98</v>
      </c>
    </row>
    <row spans="1:4" r="7">
      <c t="s" s="3" r="A7">
        <v>106</v>
      </c>
      <c t="n" s="5" r="C7">
        <v>160</v>
      </c>
      <c t="n" s="5" r="D7">
        <v>158</v>
      </c>
    </row>
    <row spans="1:4" r="8">
      <c t="s" s="3" r="A8">
        <v>107</v>
      </c>
      <c t="n" s="5" r="C8">
        <v>130</v>
      </c>
      <c t="n" s="5" r="D8">
        <v>112</v>
      </c>
    </row>
    <row spans="1:4" r="9">
      <c t="s" s="3" r="A9">
        <v>108</v>
      </c>
      <c t="n" s="5" r="C9">
        <v>5</v>
      </c>
      <c t="n" s="5" r="D9">
        <v>70</v>
      </c>
    </row>
    <row spans="1:4" r="10">
      <c t="s" s="3" r="A10">
        <v>109</v>
      </c>
      <c t="n" s="5" r="C10">
        <v>32</v>
      </c>
      <c t="n" s="5" r="D10">
        <v>30</v>
      </c>
    </row>
    <row spans="1:4" r="11">
      <c t="s" s="3" r="A11">
        <v>110</v>
      </c>
      <c t="n" s="5" r="C11">
        <v>2173</v>
      </c>
      <c t="n" s="5" r="D11">
        <v>2158</v>
      </c>
    </row>
    <row spans="1:4" r="12">
      <c t="s" s="3" r="A12">
        <v>111</v>
      </c>
      <c t="n" s="5" r="C12">
        <v>26</v>
      </c>
    </row>
    <row spans="1:4" r="13">
      <c t="s" s="3" r="A13">
        <v>112</v>
      </c>
      <c t="n" s="5" r="C13">
        <v>1818</v>
      </c>
      <c t="n" s="5" r="D13">
        <v>1844</v>
      </c>
    </row>
    <row spans="1:4" r="14">
      <c t="s" s="3" r="A14">
        <v>113</v>
      </c>
      <c t="n" s="5" r="C14">
        <v>766</v>
      </c>
      <c t="n" s="5" r="D14">
        <v>766</v>
      </c>
    </row>
    <row spans="1:4" r="15">
      <c t="s" s="3" r="A15">
        <v>114</v>
      </c>
      <c t="n" s="5" r="C15">
        <v>244</v>
      </c>
      <c t="n" s="5" r="D15">
        <v>244</v>
      </c>
    </row>
    <row spans="1:4" r="16">
      <c t="s" s="3" r="A16">
        <v>115</v>
      </c>
      <c t="n" s="5" r="C16">
        <v>43</v>
      </c>
      <c t="n" s="5" r="D16">
        <v>47</v>
      </c>
    </row>
    <row spans="1:4" r="17">
      <c t="s" s="3" r="A17">
        <v>116</v>
      </c>
      <c t="n" s="5" r="C17">
        <v>423</v>
      </c>
      <c t="n" s="5" r="D17">
        <v>402</v>
      </c>
    </row>
    <row spans="1:4" r="18">
      <c t="s" s="6" r="A18">
        <v>117</v>
      </c>
    </row>
    <row spans="1:4" r="19">
      <c t="s" s="3" r="A19">
        <v>118</v>
      </c>
      <c t="n" s="5" r="C19">
        <v>11581</v>
      </c>
      <c t="n" s="5" r="D19">
        <v>11520</v>
      </c>
    </row>
    <row spans="1:4" r="20">
      <c t="s" s="3" r="A20">
        <v>119</v>
      </c>
      <c t="n" s="5" r="C20">
        <v>7902</v>
      </c>
      <c t="n" s="5" r="D20">
        <v>7756</v>
      </c>
    </row>
    <row spans="1:4" r="21">
      <c t="s" s="3" r="A21">
        <v>120</v>
      </c>
      <c t="n" s="5" r="C21">
        <v>3679</v>
      </c>
      <c t="n" s="5" r="D21">
        <v>3764</v>
      </c>
    </row>
    <row spans="1:4" r="22">
      <c t="s" s="3" r="A22">
        <v>121</v>
      </c>
      <c t="n" s="5" r="C22">
        <v>211</v>
      </c>
      <c t="n" s="5" r="D22">
        <v>197</v>
      </c>
    </row>
    <row spans="1:4" r="23">
      <c t="s" s="3" r="A23">
        <v>122</v>
      </c>
      <c t="s" s="3" r="B23">
        <v>123</v>
      </c>
      <c t="n" s="5" r="C23">
        <v>9383</v>
      </c>
      <c t="n" s="5" r="D23">
        <v>9422</v>
      </c>
    </row>
    <row spans="1:4" r="24">
      <c t="s" s="6" r="A24">
        <v>124</v>
      </c>
    </row>
    <row spans="1:4" r="25">
      <c t="s" s="3" r="A25">
        <v>125</v>
      </c>
      <c t="n" s="5" r="C25">
        <v>14</v>
      </c>
      <c t="n" s="5" r="D25">
        <v>14</v>
      </c>
    </row>
    <row spans="1:4" r="26">
      <c t="s" s="3" r="A26">
        <v>76</v>
      </c>
      <c t="n" s="5" r="C26">
        <v>355</v>
      </c>
      <c t="n" s="5" r="D26">
        <v>349</v>
      </c>
    </row>
    <row spans="1:4" r="27">
      <c t="s" s="3" r="A27">
        <v>77</v>
      </c>
      <c t="n" s="5" r="C27">
        <v>283</v>
      </c>
      <c t="n" s="5" r="D27">
        <v>288</v>
      </c>
    </row>
    <row spans="1:4" r="28">
      <c t="s" s="3" r="A28">
        <v>79</v>
      </c>
      <c t="n" s="5" r="C28">
        <v>21</v>
      </c>
      <c t="n" s="5" r="D28">
        <v>12</v>
      </c>
    </row>
    <row spans="1:4" r="29">
      <c t="s" s="3" r="A29">
        <v>78</v>
      </c>
      <c t="n" s="5" r="C29">
        <v>36</v>
      </c>
      <c t="n" s="5" r="D29">
        <v>41</v>
      </c>
    </row>
    <row spans="1:4" r="30">
      <c t="s" s="3" r="A30">
        <v>126</v>
      </c>
      <c t="n" s="5" r="C30">
        <v>75</v>
      </c>
      <c t="n" s="5" r="D30">
        <v>113</v>
      </c>
    </row>
    <row spans="1:4" r="31">
      <c t="s" s="3" r="A31">
        <v>127</v>
      </c>
      <c t="n" s="5" r="C31">
        <v>106</v>
      </c>
      <c t="n" s="5" r="D31">
        <v>127</v>
      </c>
    </row>
    <row spans="1:4" r="32">
      <c t="s" s="3" r="A32">
        <v>128</v>
      </c>
      <c t="n" s="5" r="C32">
        <v>890</v>
      </c>
      <c t="n" s="5" r="D32">
        <v>944</v>
      </c>
    </row>
    <row spans="1:4" r="33">
      <c t="s" s="6" r="A33">
        <v>129</v>
      </c>
    </row>
    <row spans="1:4" r="34">
      <c t="s" s="3" r="A34">
        <v>130</v>
      </c>
      <c t="n" s="5" r="C34">
        <v>905</v>
      </c>
      <c t="n" s="5" r="D34">
        <v>900</v>
      </c>
    </row>
    <row spans="1:4" r="35">
      <c t="s" s="3" r="A35">
        <v>131</v>
      </c>
      <c t="n" s="5" r="C35">
        <v>441</v>
      </c>
      <c t="n" s="5" r="D35">
        <v>433</v>
      </c>
    </row>
    <row spans="1:4" r="36">
      <c t="s" s="3" r="A36">
        <v>132</v>
      </c>
      <c t="n" s="7" r="C36">
        <v>2437</v>
      </c>
      <c t="n" s="7" r="D36">
        <v>2440</v>
      </c>
    </row>
    <row spans="1:4" r="37">
      <c t="s" s="3" r="A37">
        <v>133</v>
      </c>
      <c t="s" s="3" r="C37">
        <v>134</v>
      </c>
      <c t="s" s="3" r="D37">
        <v>134</v>
      </c>
    </row>
    <row spans="1:4" r="38">
      <c t="s" s="3" r="A38">
        <v>135</v>
      </c>
      <c t="n" s="7" r="C38">
        <v>2</v>
      </c>
      <c t="n" s="7" r="D38">
        <v>1</v>
      </c>
    </row>
    <row spans="1:4" r="39">
      <c t="s" s="6" r="A39">
        <v>136</v>
      </c>
    </row>
    <row spans="1:4" r="40">
      <c t="s" s="3" r="A40">
        <v>137</v>
      </c>
      <c t="n" s="5" r="C40">
        <v>1</v>
      </c>
      <c t="n" s="5" r="D40">
        <v>1</v>
      </c>
    </row>
    <row spans="1:4" r="41">
      <c t="s" s="3" r="A41">
        <v>138</v>
      </c>
      <c t="n" s="5" r="C41">
        <v>2372</v>
      </c>
      <c t="n" s="5" r="D41">
        <v>2365</v>
      </c>
    </row>
    <row spans="1:4" r="42">
      <c t="s" s="3" r="A42">
        <v>139</v>
      </c>
      <c t="n" s="5" r="C42">
        <v>-726</v>
      </c>
      <c t="n" s="5" r="D42">
        <v>-727</v>
      </c>
    </row>
    <row spans="1:4" r="43">
      <c t="s" s="3" r="A43">
        <v>140</v>
      </c>
      <c t="n" s="5" r="C43">
        <v>2479</v>
      </c>
      <c t="n" s="5" r="D43">
        <v>2487</v>
      </c>
    </row>
    <row spans="1:4" r="44">
      <c t="s" s="3" r="A44">
        <v>141</v>
      </c>
      <c t="n" s="5" r="C44">
        <v>4126</v>
      </c>
      <c t="n" s="5" r="D44">
        <v>4126</v>
      </c>
    </row>
    <row spans="1:4" r="45">
      <c t="s" s="3" r="A45">
        <v>142</v>
      </c>
      <c t="n" s="5" r="C45">
        <v>1</v>
      </c>
      <c t="n" s="5" r="D45">
        <v>1</v>
      </c>
    </row>
    <row spans="1:4" r="46">
      <c t="s" s="3" r="A46">
        <v>143</v>
      </c>
      <c t="n" s="5" r="C46">
        <v>581</v>
      </c>
      <c t="n" s="5" r="D46">
        <v>577</v>
      </c>
    </row>
    <row spans="1:4" r="47">
      <c t="s" s="3" r="A47">
        <v>144</v>
      </c>
      <c t="n" s="5" r="C47">
        <v>4708</v>
      </c>
      <c t="n" s="5" r="D47">
        <v>4704</v>
      </c>
    </row>
    <row spans="1:4" r="48">
      <c t="s" s="3" r="A48">
        <v>145</v>
      </c>
      <c t="s" s="3" r="B48">
        <v>123</v>
      </c>
      <c t="n" s="7" r="C48">
        <v>9383</v>
      </c>
      <c t="n" s="7" r="D48">
        <v>9422</v>
      </c>
    </row>
    <row spans="1:4" r="49">
      <c t="n" r="A49"/>
    </row>
    <row spans="1:4" r="50">
      <c t="s" s="3" r="A50">
        <v>123</v>
      </c>
      <c t="s" s="3" r="B50">
        <v>146</v>
      </c>
    </row>
  </sheetData>
  <mergeCells count="3">
    <mergeCell ref="A1:B1"/>
    <mergeCell ref="A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v>
      </c>
      <c t="s" s="2" r="B1">
        <v>25</v>
      </c>
      <c t="s" s="2" r="C1">
        <v>102</v>
      </c>
    </row>
    <row spans="1:3" r="2">
      <c t="s" s="6" r="A2">
        <v>103</v>
      </c>
    </row>
    <row spans="1:3" r="3">
      <c t="s" s="3" r="A3">
        <v>148</v>
      </c>
      <c t="n" s="7" r="B3">
        <v>44</v>
      </c>
      <c t="n" s="7" r="C3">
        <v>49</v>
      </c>
    </row>
    <row spans="1:3" r="4">
      <c t="s" s="3" r="A4">
        <v>149</v>
      </c>
      <c t="n" s="5" r="B4">
        <v>1</v>
      </c>
      <c t="n" s="5" r="C4">
        <v>1</v>
      </c>
    </row>
    <row spans="1:3" r="5">
      <c t="s" s="6" r="A5">
        <v>150</v>
      </c>
    </row>
    <row spans="1:3" r="6">
      <c t="s" s="3" r="A6">
        <v>151</v>
      </c>
      <c t="n" s="7" r="B6">
        <v>148</v>
      </c>
      <c t="n" s="7" r="C6">
        <v>144</v>
      </c>
    </row>
    <row spans="1:3" r="7">
      <c t="s" s="6" r="A7">
        <v>136</v>
      </c>
    </row>
    <row spans="1:3" r="8">
      <c t="s" s="3" r="A8">
        <v>152</v>
      </c>
      <c t="n" s="5" r="B8">
        <v>290</v>
      </c>
      <c t="n" s="5" r="C8">
        <v>290</v>
      </c>
    </row>
    <row spans="1:3" r="9">
      <c t="s" s="3" r="A9">
        <v>153</v>
      </c>
      <c t="n" s="5" r="B9">
        <v>133</v>
      </c>
      <c t="n" s="5" r="C9">
        <v>133</v>
      </c>
    </row>
    <row spans="1:3" r="10">
      <c t="s" s="3" r="A10">
        <v>154</v>
      </c>
      <c t="n" s="5" r="B10">
        <v>109</v>
      </c>
      <c t="n" s="5" r="C10">
        <v>109</v>
      </c>
    </row>
    <row spans="1:3" r="11">
      <c t="s" s="3" r="A11">
        <v>155</v>
      </c>
      <c t="n" s="7" r="B11">
        <v>1</v>
      </c>
      <c t="n" s="7" r="C11">
        <v>1</v>
      </c>
    </row>
    <row spans="1:3" r="12">
      <c t="s" s="6" r="A12">
        <v>156</v>
      </c>
    </row>
    <row spans="1:3" r="13">
      <c t="s" s="3" r="A13">
        <v>157</v>
      </c>
      <c t="n" s="5" r="B13">
        <v>804</v>
      </c>
      <c t="n" s="5" r="C13">
        <v>658</v>
      </c>
    </row>
    <row spans="1:3" r="14">
      <c t="s" s="3" r="A14">
        <v>158</v>
      </c>
      <c t="n" s="7" r="B14">
        <v>16</v>
      </c>
      <c t="n" s="7" r="C14">
        <v>1</v>
      </c>
    </row>
    <row spans="1:3" r="15">
      <c t="s" s="3" r="A15">
        <v>159</v>
      </c>
    </row>
    <row spans="1:3" r="16">
      <c t="s" s="6" r="A16">
        <v>136</v>
      </c>
    </row>
    <row spans="1:3" r="17">
      <c t="s" s="3" r="A17">
        <v>139</v>
      </c>
      <c t="n" s="5" r="B17">
        <v>24</v>
      </c>
      <c t="n" s="5" r="C17">
        <v>24</v>
      </c>
    </row>
    <row spans="1:3" r="18">
      <c t="s" s="3" r="A18">
        <v>23</v>
      </c>
    </row>
    <row spans="1:3" r="19">
      <c t="s" s="6" r="A19">
        <v>136</v>
      </c>
    </row>
    <row spans="1:3" r="20">
      <c t="s" s="3" r="A20">
        <v>152</v>
      </c>
      <c t="n" s="5" r="B20">
        <v>25</v>
      </c>
      <c t="n" s="5" r="C20">
        <v>25</v>
      </c>
    </row>
    <row spans="1:3" r="21">
      <c t="s" s="3" r="A21">
        <v>153</v>
      </c>
      <c t="n" s="5" r="B21">
        <v>7</v>
      </c>
      <c t="n" s="5" r="C21">
        <v>7</v>
      </c>
    </row>
    <row spans="1:3" r="22">
      <c t="s" s="3" r="A22">
        <v>154</v>
      </c>
      <c t="n" s="5" r="B22">
        <v>7</v>
      </c>
      <c t="n" s="5" r="C22">
        <v>7</v>
      </c>
    </row>
    <row spans="1:3" r="23">
      <c t="s" s="3" r="A23">
        <v>160</v>
      </c>
      <c t="n" s="8" r="B23">
        <v>0.01</v>
      </c>
      <c t="n" s="8" r="C23">
        <v>0.01</v>
      </c>
    </row>
    <row spans="1:3" r="24">
      <c t="s" s="3" r="A24">
        <v>21</v>
      </c>
    </row>
    <row spans="1:3" r="25">
      <c t="s" s="6" r="A25">
        <v>136</v>
      </c>
    </row>
    <row spans="1:3" r="26">
      <c t="s" s="3" r="A26">
        <v>152</v>
      </c>
      <c t="n" s="5" r="B26">
        <v>265</v>
      </c>
      <c t="n" s="5" r="C26">
        <v>265</v>
      </c>
    </row>
    <row spans="1:3" r="27">
      <c t="s" s="3" r="A27">
        <v>153</v>
      </c>
      <c t="n" s="5" r="B27">
        <v>126</v>
      </c>
      <c t="n" s="5" r="C27">
        <v>126</v>
      </c>
    </row>
    <row spans="1:3" r="28">
      <c t="s" s="3" r="A28">
        <v>154</v>
      </c>
      <c t="n" s="5" r="B28">
        <v>102</v>
      </c>
      <c t="n" s="5" r="C28">
        <v>102</v>
      </c>
    </row>
    <row spans="1:3" r="29">
      <c t="s" s="3" r="A29">
        <v>160</v>
      </c>
      <c t="n" s="8" r="B29">
        <v>0.01</v>
      </c>
      <c t="n" s="8" r="C29">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9"/>
    <col customWidth="1" max="3" min="3" width="34"/>
    <col customWidth="1" max="4" min="4" width="31"/>
    <col customWidth="1" max="5" min="5" width="16"/>
    <col customWidth="1" max="6" min="6" width="46"/>
    <col customWidth="1" max="7" min="7" width="18"/>
    <col customWidth="1" max="8" min="8" width="31"/>
    <col customWidth="1" max="9" min="9" width="17"/>
    <col customWidth="1" max="10" min="10" width="25"/>
  </cols>
  <sheetData>
    <row spans="1:10" r="1">
      <c t="s" s="1" r="A1">
        <v>161</v>
      </c>
      <c t="s" s="2" r="B1">
        <v>162</v>
      </c>
      <c t="s" s="2" r="C1">
        <v>137</v>
      </c>
      <c t="s" s="2" r="D1">
        <v>163</v>
      </c>
      <c t="s" s="2" r="E1">
        <v>159</v>
      </c>
      <c t="s" s="2" r="F1">
        <v>164</v>
      </c>
      <c t="s" s="2" r="G1">
        <v>165</v>
      </c>
      <c t="s" s="2" r="H1">
        <v>166</v>
      </c>
      <c t="s" s="2" r="I1">
        <v>167</v>
      </c>
      <c t="s" s="2" r="J1">
        <v>168</v>
      </c>
    </row>
    <row spans="1:10" r="2">
      <c t="s" s="3" r="A2">
        <v>169</v>
      </c>
      <c t="n" s="7" r="B2">
        <v>4455</v>
      </c>
      <c t="n" s="7" r="C2">
        <v>1</v>
      </c>
      <c t="n" s="7" r="D2">
        <v>2337</v>
      </c>
      <c t="n" s="7" r="E2">
        <v>-748</v>
      </c>
      <c t="n" s="7" r="F2">
        <v>6</v>
      </c>
      <c t="n" s="7" r="G2">
        <v>2330</v>
      </c>
      <c t="n" s="7" r="H2">
        <v>3926</v>
      </c>
      <c t="n" s="7" r="I2">
        <v>1</v>
      </c>
      <c t="n" s="7" r="J2">
        <v>528</v>
      </c>
    </row>
    <row spans="1:10" r="3">
      <c t="s" s="3" r="A3">
        <v>50</v>
      </c>
      <c t="n" s="5" r="B3">
        <v>146</v>
      </c>
      <c t="n" s="5" r="G3">
        <v>146</v>
      </c>
      <c t="n" s="5" r="H3">
        <v>146</v>
      </c>
    </row>
    <row spans="1:10" r="4">
      <c t="s" s="3" r="A4">
        <v>170</v>
      </c>
      <c t="n" s="5" r="B4">
        <v>24</v>
      </c>
      <c t="n" s="5" r="J4">
        <v>24</v>
      </c>
    </row>
    <row spans="1:10" r="5">
      <c t="s" s="3" r="A5">
        <v>171</v>
      </c>
      <c t="n" s="5" r="B5">
        <v>-15</v>
      </c>
      <c t="n" s="5" r="G5">
        <v>-15</v>
      </c>
      <c t="n" s="5" r="H5">
        <v>-15</v>
      </c>
    </row>
    <row spans="1:10" r="6">
      <c t="s" s="3" r="A6">
        <v>172</v>
      </c>
      <c t="n" s="5" r="B6">
        <v>2</v>
      </c>
      <c t="n" s="5" r="D6">
        <v>1</v>
      </c>
      <c t="n" s="5" r="E6">
        <v>1</v>
      </c>
      <c t="n" s="5" r="H6">
        <v>2</v>
      </c>
    </row>
    <row spans="1:10" r="7">
      <c t="s" s="3" r="A7">
        <v>173</v>
      </c>
      <c t="n" s="5" r="E7">
        <v>1</v>
      </c>
      <c t="n" s="5" r="G7">
        <v>-1</v>
      </c>
    </row>
    <row spans="1:10" r="8">
      <c t="s" s="3" r="A8">
        <v>174</v>
      </c>
      <c t="n" s="5" r="B8">
        <v>4</v>
      </c>
      <c t="n" s="5" r="D8">
        <v>5</v>
      </c>
      <c t="n" s="5" r="H8">
        <v>5</v>
      </c>
      <c t="n" s="5" r="J8">
        <v>-1</v>
      </c>
    </row>
    <row spans="1:10" r="9">
      <c t="s" s="3" r="A9">
        <v>175</v>
      </c>
      <c t="n" s="5" r="B9">
        <v>2</v>
      </c>
      <c t="n" s="5" r="D9">
        <v>2</v>
      </c>
      <c t="n" s="5" r="H9">
        <v>2</v>
      </c>
    </row>
    <row spans="1:10" r="10">
      <c t="s" s="3" r="A10">
        <v>176</v>
      </c>
      <c t="n" s="5" r="B10">
        <v>4618</v>
      </c>
      <c t="n" s="5" r="C10">
        <v>1</v>
      </c>
      <c t="n" s="5" r="D10">
        <v>2345</v>
      </c>
      <c t="n" s="5" r="E10">
        <v>-746</v>
      </c>
      <c t="n" s="7" r="F10">
        <v>6</v>
      </c>
      <c t="n" s="5" r="G10">
        <v>2460</v>
      </c>
      <c t="n" s="5" r="H10">
        <v>4066</v>
      </c>
      <c t="n" s="5" r="I10">
        <v>1</v>
      </c>
      <c t="n" s="5" r="J10">
        <v>551</v>
      </c>
    </row>
    <row spans="1:10" r="11">
      <c t="s" s="3" r="A11">
        <v>177</v>
      </c>
      <c t="n" s="5" r="B11">
        <v>4704</v>
      </c>
      <c t="n" s="5" r="C11">
        <v>1</v>
      </c>
      <c t="n" s="5" r="D11">
        <v>2365</v>
      </c>
      <c t="n" s="5" r="E11">
        <v>-727</v>
      </c>
      <c t="n" s="5" r="G11">
        <v>2487</v>
      </c>
      <c t="n" s="5" r="H11">
        <v>4126</v>
      </c>
      <c t="n" s="5" r="I11">
        <v>1</v>
      </c>
      <c t="n" s="5" r="J11">
        <v>577</v>
      </c>
    </row>
    <row spans="1:10" r="12">
      <c t="s" s="3" r="A12">
        <v>50</v>
      </c>
      <c t="n" s="5" r="B12">
        <v>8</v>
      </c>
      <c t="n" s="5" r="G12">
        <v>8</v>
      </c>
      <c t="n" s="5" r="H12">
        <v>8</v>
      </c>
    </row>
    <row spans="1:10" r="13">
      <c t="s" s="3" r="A13">
        <v>170</v>
      </c>
      <c t="n" s="5" r="B13">
        <v>1</v>
      </c>
      <c t="n" s="5" r="J13">
        <v>1</v>
      </c>
    </row>
    <row spans="1:10" r="14">
      <c t="s" s="3" r="A14">
        <v>171</v>
      </c>
      <c t="n" s="5" r="B14">
        <v>-16</v>
      </c>
      <c t="n" s="5" r="G14">
        <v>-16</v>
      </c>
      <c t="n" s="5" r="H14">
        <v>-16</v>
      </c>
    </row>
    <row spans="1:10" r="15">
      <c t="s" s="3" r="A15">
        <v>178</v>
      </c>
      <c t="n" s="5" r="B15">
        <v>-3</v>
      </c>
      <c t="n" s="5" r="E15">
        <v>-3</v>
      </c>
      <c t="n" s="5" r="H15">
        <v>-3</v>
      </c>
    </row>
    <row spans="1:10" r="16">
      <c t="s" s="3" r="A16">
        <v>172</v>
      </c>
      <c t="n" s="5" r="B16">
        <v>3</v>
      </c>
      <c t="n" s="5" r="D16">
        <v>1</v>
      </c>
      <c t="n" s="5" r="E16">
        <v>2</v>
      </c>
      <c t="n" s="5" r="H16">
        <v>3</v>
      </c>
    </row>
    <row spans="1:10" r="17">
      <c t="s" s="3" r="A17">
        <v>173</v>
      </c>
      <c t="n" s="5" r="B17">
        <v>1</v>
      </c>
      <c t="n" s="5" r="D17">
        <v>-1</v>
      </c>
      <c t="n" s="5" r="E17">
        <v>2</v>
      </c>
      <c t="n" s="5" r="H17">
        <v>1</v>
      </c>
    </row>
    <row spans="1:10" r="18">
      <c t="s" s="3" r="A18">
        <v>174</v>
      </c>
      <c t="n" s="5" r="B18">
        <v>5</v>
      </c>
      <c t="n" s="5" r="D18">
        <v>2</v>
      </c>
      <c t="n" s="5" r="H18">
        <v>2</v>
      </c>
      <c t="n" s="5" r="J18">
        <v>3</v>
      </c>
    </row>
    <row spans="1:10" r="19">
      <c t="s" s="3" r="A19">
        <v>175</v>
      </c>
      <c t="n" s="5" r="B19">
        <v>4</v>
      </c>
      <c t="n" s="5" r="D19">
        <v>4</v>
      </c>
      <c t="n" s="5" r="H19">
        <v>4</v>
      </c>
    </row>
    <row spans="1:10" r="20">
      <c t="s" s="3" r="A20">
        <v>179</v>
      </c>
      <c t="n" s="5" r="B20">
        <v>1</v>
      </c>
      <c t="n" s="5" r="D20">
        <v>1</v>
      </c>
      <c t="n" s="5" r="H20">
        <v>1</v>
      </c>
    </row>
    <row spans="1:10" r="21">
      <c t="s" s="3" r="A21">
        <v>180</v>
      </c>
      <c t="n" s="7" r="B21">
        <v>4708</v>
      </c>
      <c t="n" s="7" r="C21">
        <v>1</v>
      </c>
      <c t="n" s="7" r="D21">
        <v>2372</v>
      </c>
      <c t="n" s="7" r="E21">
        <v>-726</v>
      </c>
      <c t="n" s="7" r="G21">
        <v>2479</v>
      </c>
      <c t="n" s="7" r="H21">
        <v>4126</v>
      </c>
      <c t="n" s="7" r="I21">
        <v>1</v>
      </c>
      <c t="n" s="7" r="J21">
        <v>5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1</v>
      </c>
      <c t="s" s="2" r="B1">
        <v>1</v>
      </c>
    </row>
    <row spans="1:2" r="2">
      <c t="s" s="2" r="B2">
        <v>25</v>
      </c>
    </row>
    <row spans="1:2" r="3">
      <c t="s" s="6" r="A3">
        <v>182</v>
      </c>
    </row>
    <row spans="1:2" r="4">
      <c t="s" s="3" r="A4">
        <v>181</v>
      </c>
      <c t="s" s="3"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4</v>
      </c>
      <c t="s" s="2" r="B1">
        <v>1</v>
      </c>
    </row>
    <row spans="1:2" r="2">
      <c t="s" s="2" r="B2">
        <v>25</v>
      </c>
    </row>
    <row spans="1:2" r="3">
      <c t="s" s="6" r="A3">
        <v>182</v>
      </c>
    </row>
    <row spans="1:2" r="4">
      <c t="s" s="3" r="A4">
        <v>184</v>
      </c>
      <c t="s" s="3"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Statement Of Opera</vt:lpstr>
      <vt:lpstr>Consolidated Statement Of Compr</vt:lpstr>
      <vt:lpstr>Consolidated Statement Of Cash </vt:lpstr>
      <vt:lpstr>Consolidated Balance Sheet</vt:lpstr>
      <vt:lpstr>Consolidated Balance Sheet Pare</vt:lpstr>
      <vt:lpstr>Consolidated Statement of Chang</vt:lpstr>
      <vt:lpstr>Basis of Presentation</vt:lpstr>
      <vt:lpstr>Fair Value Measurements</vt:lpstr>
      <vt:lpstr>Equipment Installment Plans</vt:lpstr>
      <vt:lpstr>Earnings Per Share</vt:lpstr>
      <vt:lpstr>Acquisitions Divestures And Exc</vt:lpstr>
      <vt:lpstr>Intangible Assets</vt:lpstr>
      <vt:lpstr>Investments In Unconsolidated E</vt:lpstr>
      <vt:lpstr>Variable Interest Entities</vt:lpstr>
      <vt:lpstr>Noncontrolling Interests</vt:lpstr>
      <vt:lpstr>Business Segment Information</vt:lpstr>
      <vt:lpstr>Fair Value Measurements (Tables</vt:lpstr>
      <vt:lpstr>Equipment Installment Plans (Ta</vt:lpstr>
      <vt:lpstr>Earnings Per Share (Tables)</vt:lpstr>
      <vt:lpstr>Intangible Assets (Tables)</vt:lpstr>
      <vt:lpstr>Investment in Unconsolidated En</vt:lpstr>
      <vt:lpstr>Variable Interest Entities (Tab</vt:lpstr>
      <vt:lpstr>Noncontrolling Interests (Table</vt:lpstr>
      <vt:lpstr>Business Segment (Tables)</vt:lpstr>
      <vt:lpstr>Basis of Presentation (Details)</vt:lpstr>
      <vt:lpstr>Fair Value Measurements (Detail</vt:lpstr>
      <vt:lpstr>Equipment Installment Plans (De</vt:lpstr>
      <vt:lpstr>Earnings Per Share (Details)</vt:lpstr>
      <vt:lpstr>Acquisitions, Divestitures and </vt:lpstr>
      <vt:lpstr>Acquisitions, Divestitures an31</vt:lpstr>
      <vt:lpstr>Intangible Assets (Details)</vt:lpstr>
      <vt:lpstr>Investment in Unconsolidated 33</vt:lpstr>
      <vt:lpstr>Variable Interest Entities (Det</vt:lpstr>
      <vt:lpstr>Noncontrolling Interests (Detai</vt:lpstr>
      <vt:lpstr>Business Seg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33:30Z</dcterms:created>
  <dcterms:modified xmlns:dcterms="http://purl.org/dc/terms/" xmlns:xsi="http://www.w3.org/2001/XMLSchema-instance" xsi:type="dcterms:W3CDTF">2016-05-06T08:33:30Z</dcterms:modified>
  <dc:title xmlns:dc="http://purl.org/dc/elements/1.1/">Untitled</dc:title>
  <dc:description xmlns:dc="http://purl.org/dc/elements/1.1/"/>
  <dc:subject xmlns:dc="http://purl.org/dc/elements/1.1/"/>
  <cp:keywords/>
  <cp:category/>
</cp:coreProperties>
</file>